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Receivables" sheetId="13" state="visible" r:id="rId13"/>
    <sheet xmlns:r="http://schemas.openxmlformats.org/officeDocument/2006/relationships" name="Stockholders' Deficiency" sheetId="14" state="visible" r:id="rId14"/>
    <sheet xmlns:r="http://schemas.openxmlformats.org/officeDocument/2006/relationships" name="Stock Incentive Plan and Warran"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401(K) Profit Sharing Plan"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ceivables (Tables)" sheetId="23" state="visible" r:id="rId23"/>
    <sheet xmlns:r="http://schemas.openxmlformats.org/officeDocument/2006/relationships" name="Stock Incentive Plan and Warr_2" sheetId="24" state="visible" r:id="rId24"/>
    <sheet xmlns:r="http://schemas.openxmlformats.org/officeDocument/2006/relationships" name="Income Taxes (Tables)" sheetId="25" state="visible" r:id="rId25"/>
    <sheet xmlns:r="http://schemas.openxmlformats.org/officeDocument/2006/relationships" name="Commitments (Tables)" sheetId="26" state="visible" r:id="rId26"/>
    <sheet xmlns:r="http://schemas.openxmlformats.org/officeDocument/2006/relationships" name="Liquidity and Going Concern (De"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Convertible Notes Payable (Deta" sheetId="31" state="visible" r:id="rId31"/>
    <sheet xmlns:r="http://schemas.openxmlformats.org/officeDocument/2006/relationships" name="Related Party Transactions (Det" sheetId="32" state="visible" r:id="rId32"/>
    <sheet xmlns:r="http://schemas.openxmlformats.org/officeDocument/2006/relationships" name="Receivables (Details Narrative)" sheetId="33" state="visible" r:id="rId33"/>
    <sheet xmlns:r="http://schemas.openxmlformats.org/officeDocument/2006/relationships" name="Receivables - Summary of Receiv" sheetId="34" state="visible" r:id="rId34"/>
    <sheet xmlns:r="http://schemas.openxmlformats.org/officeDocument/2006/relationships" name="Stockholders' Deficiency (Detai" sheetId="35" state="visible" r:id="rId35"/>
    <sheet xmlns:r="http://schemas.openxmlformats.org/officeDocument/2006/relationships" name="Stock Incentive Plan and Warr_3" sheetId="36" state="visible" r:id="rId36"/>
    <sheet xmlns:r="http://schemas.openxmlformats.org/officeDocument/2006/relationships" name="Stock Incentive Plan and Warr_4" sheetId="37" state="visible" r:id="rId37"/>
    <sheet xmlns:r="http://schemas.openxmlformats.org/officeDocument/2006/relationships" name="Stock Incentive Plan and Warr_5" sheetId="38" state="visible" r:id="rId38"/>
    <sheet xmlns:r="http://schemas.openxmlformats.org/officeDocument/2006/relationships" name="Stock Incentive Plan and Warr_6" sheetId="39" state="visible" r:id="rId39"/>
    <sheet xmlns:r="http://schemas.openxmlformats.org/officeDocument/2006/relationships" name="Stock Incentive Plan and Warr_7" sheetId="40" state="visible" r:id="rId40"/>
    <sheet xmlns:r="http://schemas.openxmlformats.org/officeDocument/2006/relationships" name="Stock Incentive Plan and Warr_8" sheetId="41" state="visible" r:id="rId41"/>
    <sheet xmlns:r="http://schemas.openxmlformats.org/officeDocument/2006/relationships" name="Income Taxes (Details Narrative" sheetId="42" state="visible" r:id="rId42"/>
    <sheet xmlns:r="http://schemas.openxmlformats.org/officeDocument/2006/relationships" name="Income Taxes - Schedule of Dome" sheetId="43" state="visible" r:id="rId43"/>
    <sheet xmlns:r="http://schemas.openxmlformats.org/officeDocument/2006/relationships" name="Income Taxes - Summary of Incom" sheetId="44" state="visible" r:id="rId44"/>
    <sheet xmlns:r="http://schemas.openxmlformats.org/officeDocument/2006/relationships" name="Income Taxes - Schedule of Stat" sheetId="45" state="visible" r:id="rId45"/>
    <sheet xmlns:r="http://schemas.openxmlformats.org/officeDocument/2006/relationships" name="Income Taxes - Schedule of Comp" sheetId="46" state="visible" r:id="rId46"/>
    <sheet xmlns:r="http://schemas.openxmlformats.org/officeDocument/2006/relationships" name="Commitments (Details Narrative)" sheetId="47" state="visible" r:id="rId47"/>
    <sheet xmlns:r="http://schemas.openxmlformats.org/officeDocument/2006/relationships" name="Commitments - Schedule of Right" sheetId="48" state="visible" r:id="rId48"/>
    <sheet xmlns:r="http://schemas.openxmlformats.org/officeDocument/2006/relationships" name="Commitments - Schedule of Futur" sheetId="49" state="visible" r:id="rId49"/>
    <sheet xmlns:r="http://schemas.openxmlformats.org/officeDocument/2006/relationships" name="401(K) Profit Sharing Plan (Det" sheetId="50" state="visible" r:id="rId50"/>
    <sheet xmlns:r="http://schemas.openxmlformats.org/officeDocument/2006/relationships" name="Litigation (Details Narrative)"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34">
  <si>
    <t>Document and Entity Information - USD ($)</t>
  </si>
  <si>
    <t>12 Months Ended</t>
  </si>
  <si>
    <t>Dec. 31, 2019</t>
  </si>
  <si>
    <t>Mar. 02, 2020</t>
  </si>
  <si>
    <t>Jun. 28, 2019</t>
  </si>
  <si>
    <t>Document And Entity Information</t>
  </si>
  <si>
    <t>Entity Registrant Name</t>
  </si>
  <si>
    <t>PROVECTUS BIOPHARMACEUTICALS, INC.</t>
  </si>
  <si>
    <t>Entity Central Index Key</t>
  </si>
  <si>
    <t>0000315545</t>
  </si>
  <si>
    <t>Document Type</t>
  </si>
  <si>
    <t>10-K</t>
  </si>
  <si>
    <t>Document Period End Date</t>
  </si>
  <si>
    <t>Dec. 31,
		2019</t>
  </si>
  <si>
    <t>Amendment Flag</t>
  </si>
  <si>
    <t>false</t>
  </si>
  <si>
    <t>Current Fiscal Year End Date</t>
  </si>
  <si>
    <t>--12-31</t>
  </si>
  <si>
    <t>Entity a Well-known Seasoned Issuer</t>
  </si>
  <si>
    <t>No</t>
  </si>
  <si>
    <t>Entity a Voluntary Filer</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Short-term receivables - legal fees, settlement and other, net</t>
  </si>
  <si>
    <t>Prepaid expenses</t>
  </si>
  <si>
    <t>Total Current Assets</t>
  </si>
  <si>
    <t>Equipment and furnishings, less accumulated depreciation of $64,630 and $50,538, respectively</t>
  </si>
  <si>
    <t>Operating lease right-of-use asset</t>
  </si>
  <si>
    <t xml:space="preserve"> </t>
  </si>
  <si>
    <t>Patents, net of accumulated amortization of $11,487,338 and $10,816,218, respectively</t>
  </si>
  <si>
    <t>Total Assets</t>
  </si>
  <si>
    <t>Current Liabilities:</t>
  </si>
  <si>
    <t>Accounts payable - trade</t>
  </si>
  <si>
    <t>Accrued interest</t>
  </si>
  <si>
    <t>Convertible notes payable</t>
  </si>
  <si>
    <t>Other accrued expenses</t>
  </si>
  <si>
    <t>Current portion of operating lease liability</t>
  </si>
  <si>
    <t>Total Current Liabilities</t>
  </si>
  <si>
    <t>Accrued interest - related parties</t>
  </si>
  <si>
    <t>Convertible notes payable - related parties</t>
  </si>
  <si>
    <t>Non-current portion of operating lease liability</t>
  </si>
  <si>
    <t>Total Liabilities</t>
  </si>
  <si>
    <t>Commitments and contingencies (Note 10)</t>
  </si>
  <si>
    <t>Stockholders' Deficiency:</t>
  </si>
  <si>
    <t>Preferred stock; par value $0.001 per share; 25,000,000 shares authorized; Series B Convertible Preferred Stock; 240,000 shares designated; 100 shares issued and outstanding at December 31, 2019 and December 31, 2018; aggregate liquidation preference of $3,500 at December 31, 2019 and December 31, 2018</t>
  </si>
  <si>
    <t>Common stock; par value $0.001 per share; 1,000,000,000 shares authorized; 389,889,475 and 384,614,528 shares issued and outstanding at December 31, 2019 and December 31, 2018, respectively</t>
  </si>
  <si>
    <t>Additional paid-in capital</t>
  </si>
  <si>
    <t>Accumulated other comprehensive loss</t>
  </si>
  <si>
    <t>Accumulated deficit</t>
  </si>
  <si>
    <t>Total Stockholders' Deficiency</t>
  </si>
  <si>
    <t>Total Liabilities and Stockholders' Deficiency</t>
  </si>
  <si>
    <t>Consolidated Balance Sheets (Parenthetical) - USD ($)</t>
  </si>
  <si>
    <t>Accumulated depreciation on equipment and furnishings</t>
  </si>
  <si>
    <t>Accumulated amortization on patents</t>
  </si>
  <si>
    <t>Preferred stock, par value</t>
  </si>
  <si>
    <t>Preferred stock, shares authorized</t>
  </si>
  <si>
    <t>Aggregate liquidation preference</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Consolidated Statements of Operations - USD ($)</t>
  </si>
  <si>
    <t>Operating Expenses:</t>
  </si>
  <si>
    <t>Research and development</t>
  </si>
  <si>
    <t>General and administrative</t>
  </si>
  <si>
    <t>Total Operating Expenses</t>
  </si>
  <si>
    <t>Total Operating Loss</t>
  </si>
  <si>
    <t>Other Income/(Expense):</t>
  </si>
  <si>
    <t>Gain on settlement of lawsuits</t>
  </si>
  <si>
    <t>Research and development tax credit</t>
  </si>
  <si>
    <t>Investment and interest income</t>
  </si>
  <si>
    <t>Interest expense</t>
  </si>
  <si>
    <t>Net Loss</t>
  </si>
  <si>
    <t>Basic and Diluted Loss Per Common Share</t>
  </si>
  <si>
    <t>Weighted Average Number of Common Shares Outstanding - Basic and Diluted</t>
  </si>
  <si>
    <t>Consolidated Statements of Comprehensive Loss - USD ($)</t>
  </si>
  <si>
    <t>Income Statement [Abstract]</t>
  </si>
  <si>
    <t>Other Comprehensive Loss:</t>
  </si>
  <si>
    <t>Foreign currency translation adjustments</t>
  </si>
  <si>
    <t>Total Comprehensive Loss</t>
  </si>
  <si>
    <t>Consolidated Statements of Changes in Stockholders' Deficiency - USD ($)</t>
  </si>
  <si>
    <t>Preferred Stock Series B [Member]</t>
  </si>
  <si>
    <t>Beginning Balance</t>
  </si>
  <si>
    <t>Beginning Balance, shares</t>
  </si>
  <si>
    <t>Common stock issued upon exercise of warrants</t>
  </si>
  <si>
    <t>Common stock issued upon exercise of warrants, shares</t>
  </si>
  <si>
    <t>Common stock issued in lieu of accounts payable</t>
  </si>
  <si>
    <t>Common stock issued in lieu of accounts payable, shares</t>
  </si>
  <si>
    <t>Common stock issued for services</t>
  </si>
  <si>
    <t>Common stock issued for services, shares</t>
  </si>
  <si>
    <t>Warrants issued for services</t>
  </si>
  <si>
    <t>Net loss</t>
  </si>
  <si>
    <t>Other comprehensive loss</t>
  </si>
  <si>
    <t>Ending Balance</t>
  </si>
  <si>
    <t>Ending Balance, shares</t>
  </si>
  <si>
    <t>Common Stock [Member]</t>
  </si>
  <si>
    <t>Additional Paid-In Capital [Member]</t>
  </si>
  <si>
    <t>Accumulated Other Comprehensive Loss [Member]</t>
  </si>
  <si>
    <t>Accumulated Deficit [Member]</t>
  </si>
  <si>
    <t>Consolidated Statements of Cash Flows - USD ($)</t>
  </si>
  <si>
    <t>Cash Flows From Operating Activities:</t>
  </si>
  <si>
    <t>Adjustments to reconcile net loss to net cash used in operating activities:</t>
  </si>
  <si>
    <t>Stock-based compensation</t>
  </si>
  <si>
    <t>Noncash lease expense</t>
  </si>
  <si>
    <t>Depreciation</t>
  </si>
  <si>
    <t>Amortization of patents</t>
  </si>
  <si>
    <t>Changes in operating assets and liabilities</t>
  </si>
  <si>
    <t>Settlement receivable</t>
  </si>
  <si>
    <t>Operating lease liability</t>
  </si>
  <si>
    <t>Accrued interest expense</t>
  </si>
  <si>
    <t>Net Cash Used In Operating Activities</t>
  </si>
  <si>
    <t>Cash Flows From Financing Activities:</t>
  </si>
  <si>
    <t>Proceeds from issuance of convertible notes payable</t>
  </si>
  <si>
    <t>Proceeds from issuance of convertible notes payable - related parties</t>
  </si>
  <si>
    <t>Proceeds from exercise of warrants</t>
  </si>
  <si>
    <t>Net Cash Provided By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Interest</t>
  </si>
  <si>
    <t>Income taxes</t>
  </si>
  <si>
    <t>Non-cash investing and financing activities:</t>
  </si>
  <si>
    <t>Offset of related party receivable against note payable, accrued interest, and accrued expenses</t>
  </si>
  <si>
    <t>Business Organization and Nature of Operations</t>
  </si>
  <si>
    <t>Organization, Consolidation and Presentation of Financial Statements [Abstract]</t>
  </si>
  <si>
    <t>1. Business Organization and Nature of
Operations Provectus Biopharmaceuticals, Inc., a Delaware
corporation (together with its subsidiaries, “Provectus” or the “Company”), is a clinical-stage biotechnology
company that is developing a new class of drugs for oncology, hematology, and dermatology based on an entire, wholly-owned, family
of small molecules called halogenated xanthenes:
● Oncology:
PV-10 is also undergoing preclinical study for pediatric solid tumor cancers (including neuroblastoma, Ewing sarcoma, rhabdomyosarcoma, and osteosarcoma). Orphan drug designation status has been granted to PV-10 by the FDA for neuroblastoma in 2018.
● Hematology.
● Dermatology: To date, the Company has not generated any
revenues from planned principal operations. The Company’s activities are subject to significant risks and uncertainties,
including failing to successfully develop and license or commercialize the Company’s prescription drug candidates.</t>
  </si>
  <si>
    <t>Liquidity and Going Concern</t>
  </si>
  <si>
    <t>2. Liquidity and Going Concern The Company’s cash and cash equivalents
were $590,706 at December 31, 2019, compared with $50,986 at December 31, 2018. The Company continues to incur significant operating
losses and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 financial statements are issued. Implementation
of the Company’s plans and its ability to continue as a going concern will depend upon the Company’s ability to develop
PV-10 and PH-10 and raise additional capital. The Company plans to access capital resources
through possible public or private equity offerings, including the 2020 Financing (as defined in Note 4),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through the 2020 Financing or otherwise, it will not be able to pay its obligations as they
become due. Subsequent to December 31, 2019, the Company received an aggregate $50,000 in connection with the 2020 Financing.
In addition, holders of 800,000 warrants to purchase the common stock of the Company at $0.0533 per share, have exercised these
warrants. As a result, the Company has received aggregate proceeds in the amount of $42,640. See Note 13 – Subsequent Events.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0 and beyond. The Company anticipates that these funds will otherwise come from the proceeds of private placement transactions,
including the 2020 Financing,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t>
  </si>
  <si>
    <t>Significant Accounting Policies</t>
  </si>
  <si>
    <t>Accounting Policies [Abstract]</t>
  </si>
  <si>
    <t>3. Significant Accounting Policies Principles of Consolidation Intercompany balances and transactions have
been eliminated in consolidation. 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collectability of receivables, the recoverability
and useful lives of long-lived assets, stock-based compensation, accrued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with a maturity of three months or less when purchased to be cash equivalents. As of December 31, 2019, and 2018, the Company’s
cash equivalent consists of Treasury bills. Cash Concentrations Cash and cash equivalents are maintained at
financial institutions and, at times, balances may exceed federally insured limits of $250,000, although the Company seeks to minimize
this through treasury management. The Company has never experienced any losses related to these balances although no assurance
can be provided that it will not experience any losses in the future. Equipment and Furnishings, net Equipment and furnishings are stated at cost
less accumulated depreciation. Depreciation of equipment is provided for using the straight-line method over the estimated useful
lives of the assets. Computers, leasehold improvements and office equipment are being depreciated over five years; furniture and
fixtures are being depreciated over ten years. Maintenance and repairs are charged to operations as incurred. The Company capitalizes
cost attributable to the betterment of property and equipment when such betterment extends the useful life of the assets. 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19 and
2018. Patent Costs, net Internal patent costs are expensed in the period
incurred. Patents purchased are capitalized and amortized over the remaining estimated useful life of the patent. The patents are being amortized over the remaining
estimated useful lives of the patents, which is approximately one year. Annual amortization of the patents is expected to approximate
$228,000 in 2020. Related Party Receivables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6 - Receivables. 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Leases In February 2016, the Financial Accounting
Standards Board (“FASB”) issued a new standard related to leases to increase transparency and comparability among organizations
by requiring the recognition of operating lease right-of-use (“ROU”) assets and lease liabilities on the balance sheet
(“ASC 842”) with amendments issued in 2018.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SC 842 effective January
1, 2019 and elected to apply the available practical expedients. The standard had an impact on the Company’s consolidated
balance sheets but did not have a material impact on the Company’s consolidated statements of operations or cash flows upon
adoption. The most significant impact was the recognition of ROU assets and lease liabilities for operating leases. The adoption
of ASC 842 had a material impact on the Company’s consolidated balance sheet but did not have a material impact on the Company’s
consolidated statement of operations. The impact of the adoption of ASC Topic 842
on the balance sheet as of January 1, 2019 is as follows:
As Reported December 31, 2018
Adoption of ASC 842
Balance January 1, 2019
Operating lease right-of-use asset $ - $ 265,550 $ 265,550
Total assets $ 1,988,224 $ 265,550 $ 2,253,774
Current liabilities $ 4,102,407 $ 58,469 $ 4,160,876
Non-current portion of operating lease liability $ - $ 207,081 $ 207,081
Total liabilities $ 19,405,713 $ 265,550 $ 19,671,263 Income Taxes The Company accounts for income taxes under
the liability method in accordance with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9 or 2018.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9 2018
Warrants 126,109,532 136,824,138
Options 3,000,000 3,200,000
Convertible preferred stock 65,663 65,663
Total potentially dilutive shares 129,175,195 140,089,801 The potential dilutive effect of the conversion
of the Company’s convertible notes payable has been excluded from this table since the Company’s Series D Preferred
Stock has yet to be designated by the Board.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9 and 2018. The carrying amounts of the Company’s financial assets and liabilities,
such as cash and cash equivalents, receivables, other current assets, accounts payable, and accrued expenses approximate fair values
due to the short-term nature of these instrument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Foreign Currency Translation The Company’s reporting currency is the
United States Dollar. The functional currencies of the Company’s operating subsidiaries are their local currencies (United
States Dollar and Australian Dollar). Australian Dollar denominated assets and liabilities are translated into the United States
Dollar at the balance sheet date ($61,380 and $308,915 at December 31, 2019 and $15,049 and $336,031 at December 31, 2018, respectively),
and expense accounts are translated at a weighted average exchange rate for the years then ended ($53,210 and $247,947 for the
years ended December 31, 2019 and 2018, respectively). Equity is translated at historical rates and the resulting foreign currency
translation adjustments are included as a component of accumulated other comprehensive income (“AOCI”), which is a
separate component of shareholders’ equity. Therefore, the U.S. dollar value of the non-equity translated items in the Company’s
consolidated financial statements will fluctuate from period to period, depending on the changing value of the U.S. dollar versus
these currencies. The Company engages in foreign currency denomination
transactions with its Australian subsidiary.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Recent Accounting Pronounc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19 and subsequent interim periods. The Company is currently
evaluating the impact the adoption of ASU 2016-13 will have on its consolidated financial statements. Subsequent to the issuance
of ASU 2016-13, the FASB issued ASU 2018-19, Codification Improvements to Topic 326, Financial Instruments —Credit Losses,
ASU 2019-05, Financial Instruments —Credit Losses (Topic 326) Targeted Transition Relief, ASU 2016-13, the FASB issued ASU
2019-10 Financial Instruments—Credit Losses (Topic 326), Derivatives and Hedging (Topic 815), and Leases (Topic 842) and
ASU 2019-11 Codification Improvements to Topic 326, Financial Instruments—Credit Losses. These ASUs do not change the core
principle of the guidance in ASU 2016-13. Instead these amendments are intended to clarify and improve operability of certain topics
included within the credit losses standard. These ASUs will have the same effective date and transition requirements as ASU 2016-13.
The Company adopted ASU 2016-13 on January 1, 2020 and it did not have a material impact on the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adopted ASU effective January 1, 2020 and it did not have a material impact on the
consolidated financial statements. In December 2019, the FASB issued ASU 2019-12,
Simplifying the Accounting for Income Taxes. Income Taxes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still evaluating the impact this standard will have on its consolidated financial
statements and related disclosures.</t>
  </si>
  <si>
    <t>Convertible Notes Payable</t>
  </si>
  <si>
    <t>Debt Disclosure [Abstract]</t>
  </si>
  <si>
    <t>4. Convertible Notes Payable 2017 Financing On
March 23, 2017, the Company entered into an exclusive Definitive Financing Commitment Term Sheet with a group of the Company’s
stockholders (the “PRH Group”), which was amended and restated effective as of March 19, 2017 (the 2017 Term Sheet)
that set forth the terms on which the PRH Group would use their best efforts to arrange for a financing of a minimum of $10,000,000
and maximum of $20,000,000 (the “2017 Financing”). The
2017 Financing was in the form of a secured convertible loan (the “1 st st
(i) It is secured by a first priority security interest on the Company’s IP,
(ii) The 1 st
(iii) The 1 st
(iv) The 2017 Notes, including interest and principal, are due and payable in full on the earlier of: (i) on such date upon which the Company defaults under the 2017 Notes, (ii) upon a change of control of the Company, or (iii) dates ranging from May 18, 2020 to the 18-month anniversary of the funding of the Final Tranche. In the event there is a change of control of the Company’s Board as proposed by any person or group other than the Investors, the term of the 2017 Notes will be accelerated and all amounts due under the 2017 Notes will be immediately due and payable, plus interest at the rate of 8% per annum, plus a penalty in the amount equal to 10 times the outstanding principal amount of the 1 st
(v) The outstanding principal amount and interest payable under the 1 st st
(vi) Notwithstanding (v) above, the principal amount of the 2017 Notes and the interest payable under the 1 st Pursuant to the 2017 Term Sheet, the PRH Group
concluded its best efforts activity to arrange for a financing of $20,000,000, which amounts were provided in a number of tranches,
between the first tranche on April 4, 2017 and the Final Tranche on December 20, 2019. As a result, the 2017 Notes under the 1 st Upon conversion of the 2017 Notes, the 1 st 2020 Financing On December 31, 2019, the Board approved a
Definitive Financing Term Sheet (the “2020 Term Sheet”), which sets forth the terms under which the Company will use
its best efforts to arrange for financing of a maximum of $20,000,000 (the “2020 Financing”). As of December 31,
2019, the Company had received aggregate 2 nd The 2020 Term Sheet is similar to the 2017
Term Sheet. Subject to the terms and conditions of the 2020 Term Sheet, the Company will use its best efforts to arrange for the
2020 Financing, which amounts will be obtained in several tranches. The proceeds from the 2020 Financing will be used to fund the
Company’s clinical development program, as currently constituted and envisioned, and to fund the Company’s general
and administrative expenses. The 2020 Financing will be in the form of a
secured convertible loan (the “2 nd nd
(i) It will be secured by a second priority security interest on the Company’s IP subordinate to the first priority security interest of the 2017 Notes;
(ii) The 2 nd
(iii) In the event there is a change of control of the Company’s Board, the term of the 2020 Notes will be accelerated and all amounts due under the 2020 Notes will be immediately due and payable, plus interest at the rate of eight percent (8%) per annum, plus a penalty in the amount equal to ten times (10x) the outstanding principal amount of the 2 nd
(iv) The outstanding principal amount and interest payable under the 2 nd nd
(v) Notwithstanding (iv) above, the principal amount of the 2020 Notes and the interest payable under the 2 nd The Series D Preferred Stock The Series D Preferred Stock shall have a first
priority right to receive proceeds from the sale, liquidation or dissolution of the Company or any of the Company’s assets
(each, a “Company Event”). If a Company Event occurs within two (2) years
of the date of issuance of the Series D Preferred Stock (the “Date of Issuance”), the holders of Series D Preferred
Stock shall receive a preference of four times (4x) their respective investment amount. If a Company Event occurs after the second
(2nd) anniversary of the Date of Issuance, the holders of the Series D Preferred Stock shall receive a preference of six times
(6x) their respective investment amount. The Series D Preferred Stock will become convertible
at the option of the holders thereof into shares of the Company’s common stock based on a formula to achieve a one-for-ten
conversion ratio. The Series D Preferred Stock shall automatically convert into shares of the Company’s common stock upon
the fifth (5 th On an as-converted basis, the Series D Preferred
Stock shall carry the right to ten (10) votes per share. The Series D Preferred Stock shall not have any dividend preference but
shall be entitled to receive, on a pari passu As of December 31, 2019, and through the date
of filing, the Series D Preferred Stock had not been designated by the Board. Per the terms of the 2017 Notes and 2020 Notes,
if the Company has not designated the Series D Preferred Stock or if an insufficient number of Series D Preferred shares exist
upon a conversion by a note holder, then the outstanding loans will continue to accrue interest at a rate of 8% per annum until
which time the Company has designated a sufficient number of Series D Preferred shares. As a result, the Company did not analyze
the 2 nd nd nd nd pari passu st Convertible Notes
Payable – Related Parties During the year ended
December 31, 2018, the Company entered into 2017 Notes with related parties in the aggregate principal amount of $1,870,000. As
of December 31, 2018, the Company had borrowed $6,870,000 of 2017 Notes from related parties which were outstanding. During the year ended
December 31, 2019, the Company entered into 2017 Notes with related parties in the aggregate principal amount of $50,000 offset
by the application of the 2017 Note in the principal amount of $250,000 that the Company entered into with Timothy Scott and Leigh
Anne Scott on February 28, 2018 that was applied to Dr. Scott’s Kleba Settlement agreement. As of December 31, 2019, the
Company had borrowed $6,670,000 of 2017 Notes from related parties which were outstanding. Convertible Notes
Payable – Non-Related Parties During the year ended
December 31, 2018, the Company entered into 2017 Notes with accredited investors in the aggregate principal amount of $2,606,000.
As of December 31, 2018, the Company had borrowed $7,062,000 under these notes, all of which were outstanding as of that date. During the year ended
December 31, 2019, the Company entered into 2017 Notes with accredited investors in the aggregate principal amount of $6,335,000.
As of December 31, 2019, the Company had borrowed $13,397,000 under these notes, all of which were outstanding as of that
date. During the year ended December 31, 2019, the Company entered into a 2020 Note with an accredited investor in the principal
amount of $100,000. As of December 31, 2019, the Company had borrowed $100,000 under this note.</t>
  </si>
  <si>
    <t>Related Party Transactions</t>
  </si>
  <si>
    <t>Related Party Transactions [Abstract]</t>
  </si>
  <si>
    <t>5. Related Party Transactions During the years ended December 31, 2019 and
2018, the Company paid Mr. Bruce Horowitz (Capital Strategists) consulting fees of $277,200 and $190,000, respectively, for services
rendered. Accrued director fees for Mr. Horowitz as of December 31, 2019 and 2018 were $75,000 and $56,250, respectively. Mr. Horowitz
serves as both COO and a Director. See Note 4 and Note 6 for details of other
related party transactions. Director fees during the years ended December
31, 2019 and 2018 were $385,000 and $333,357, respectively. Accrued directors’ fees as of December 31, 2019 and 2018 were
$792,524 and $407,524, respectively.</t>
  </si>
  <si>
    <t>Receivables</t>
  </si>
  <si>
    <t>Receivables [Abstract]</t>
  </si>
  <si>
    <t>6. Receivables The following table summarizes the receivables
at December 31, 2019 and 2018:
December 31, 2019
Tax Credit Legal Fees Settlement Total
Provectus Australia Tax Credit $ 55,058 $ 55,058
Gross receivable $ 455,500 $ 1,649,043 $ 2,104,543
Reserve for uncollectibility (455,500 ) (1,649,043 ) (2,104,543 )
Net receivable $ 55,058 - - 55,058
Short-term receivable - Tax Credit 55,058 - - 55,058
Short-term receivable - Settlement - - -
Short-term receivable - Legal - - -
Long-term receivable $ - $ - $ - $ -
December 31, 2018
Tax Credit Legal Fees Settlement Total
Provectus Australia Tax Credit $ 5,074 $ 5,074
Gross receivable $ 911,000 $ 1,783,795 $ 2,694,795
Reserve for uncollectibility (455,500 ) (1,649,043 ) (2,104,543 )
Net receivable 455,500 134,752 595,326
Short-term receivable - Tax Credit
Short-term receivable - Settlement - 134,752 134,752
Short-term receivable - Legal 455,500 - 455,500
Long-term receivable $ - $ - $ - $ - During the year ended December 31, 2018, an
officer of the Company offset his settlement amounts owed to the Company against accrued payroll owed to him totaling $150,000.
This offset reduced the amount of the settlement and was approved by the Company’s Board. During the year ended December 31, 2019, officers
of the Company offset their settlement amounts owed to the Company against accrued payroll and other payables totaling $535,361.
This offset reduced the amount of the settlement and was approved by the Company’s Board. See Note 12 - Litigation for additional details.</t>
  </si>
  <si>
    <t>Stockholders' Deficiency</t>
  </si>
  <si>
    <t>Equity [Abstract]</t>
  </si>
  <si>
    <t>7. Stockholders’ Deficiency Authorized Capital As of December 31, 2019, the Company was authorized
to issue 1,000,000,000 shares of common stock, $0.001 par value, and 25,000,000 shares of preferred stock, $0.001 par value. The
holders of the Company’s common stock are entitled to one vote per share. The preferred stock is designated as follows: 240,000
shares to Series B Convertible Preferred Stock (the “Series B Preferred Stock”) and 24,760,000 shares undesignated. Series B Convertible Preferred Stock On August 25, 2016, the Company filed the Series
B Certificate of Designation with the Delaware Secretary of State. The Series B Certificate of Designation provides for the issuance
of the Series B Preferred Stock, par value $0.001 per share. In the event of the Company’s liquidation, dissolution, or winding
up, holders of Series B Preferred Stock will be entitled to receive the amount of cash, securities or other property to which such
holder would be entitled to receive with respect to such shares of Series B Preferred Stock if such shares had been converted to
common stock immediately prior to such event (without giving effect for such purposes to any beneficial ownership limitation),
subject to the preferential rights of holders of any class or series of the Company’s capital stock specifically ranking
by its terms senior to the Series B Preferred Stock as to distributions of assets upon such event, whether voluntarily or involuntarily.
The Series B Preferred Stock has no voting rights. The holders of Series B Preferred Stock will
be entitled to receive cumulative dividends at the rate per share of 8% per annum of the stated value per share, until the fifth
anniversary of the date of issuance of the Series B Preferred Stock. The dividends become payable, at the Company’s option
in either cash, out of any funds legally available for such purpose, or in shares of common stock, (i) upon any conversion of the
Series B Preferred Stock, (ii) on each such other date as the Board may determine, subject to written consent of the holders of
Series B Preferred Stock holding a majority of the then issued and outstanding Series B Preferred Stock, (iii) upon the Company’s
liquidation, dissolution or winding up, and (iv) upon occurrence of a fundamental transaction, which includes any merger or consolidation,
sale of all or substantially all of the Company’s assets, exchange or conversion of all of the common stock by tender offer,
exchange offer or reclassification; provided, however, that if Series B Preferred Stock is converted into shares of common stock
at any time prior to the fifth anniversary of the date of issuance of the Series B Preferred Stock, the holder will receive a make-whole
payment in an amount equal to all of the dividends that, but for the early conversion, would have otherwise accrued on the applicable
shares of Series B Preferred Stock being converted for the period commencing on the conversion date and ending on the fifth anniversary
of the date of issuance, less the amount of all prior dividends paid on such converted Series B Preferred Stock before the date
of conversion. Make-whole payments are payable at the Company’s option in either cash, out of any funds legally available
for such purpose, or in shares of common stock. With respect to any dividend payments and make-whole payments paid in shares of
common stock, the number of shares of common stock to be issued to a holder of Series B Preferred Stock will be an amount equal
to the quotient of (a) the amount of the dividend payable to such holder divided by (b) the conversion price then in effect. Other Common Stock Issuances During the year ended December 31, 2018, the
Company issued 1,000,000 shares of immediately vested restricted common stock as payment of services, with an issuance date fair
value of $80,000, which was recognized immediately. During the year ended December 31, 2019, the
Company issued 229,090 shares of immediately vested restricted common stock with an issuance date value of $11,538, which was
recognized immediately.</t>
  </si>
  <si>
    <t>Stock Incentive Plan and Warrants</t>
  </si>
  <si>
    <t>Share-based Payment Arrangement [Abstract]</t>
  </si>
  <si>
    <t>8. Stock Incentive Plan and Warrants
The Provectus Biopharmaceuticals, Inc. 2014
Equity Compensation Plan provides for the issuance of up to 20,000,000 shares of common stock pursuant to stock options for the
benefit of eligible employees and directors of the Company. Options granted under the 2014 Equity Compensation Plan are either
“incentive stock options” within the meaning of Section 422 of the Internal Revenue Code or options which are not incentive
stock options. The stock options are exercisable over a period determined by the Board of Directors (through its Compensation Committee),
but generally no longer than 10 years after the date they are granted. As of December 31, 2019, there were 18,900,000 shares available
for issuance under the 2014 Equity Compensation Plan. There were no stock options granted during
the years ended December 31, 2019 or 2018. The following table summarizes option activity
during the year ended December 31, 2019 and 2018:
Weighted Average
Options Exercise Price
Outstanding and exercisable at January 1, 2018 3,350,000 $ 0.90
Granted - -
Exercised - -
Forfeited (150,000 ) 0.89
Outstanding and exercisable at December 31, 2018 3,200,000 $ 0.89
Granted - -
Exercised - -
Forfeited (200,000 ) 0.88
Outstanding and exercisable at December 31, 2019 3,000,000 $ 0.88 The following table summarizes information
about stock options outstanding at December 31, 2019.
Number Outstanding Weighted Average Number Exercisable
Exercise Price at December 31, 2019 Life at December 31, 2019
$ 0.67 200,000 3.60 200,000
$ 0.75 950,000 4.11 950,000
$ 0.84 150,000 2.50 150,000
$ 0.88 150,000 4.60 150,000
$ 0.93 575,000 1.76 575,000
$ 0.99 50,000 1.50 50,000
$ 1.00 525,000 0.60 525,000
$ 1.04 200,000 1.50 200,000
$ 1.16 200,000 .50 200,000
3,000,000 2.50 3,000,000 As of December 31, 2019, there was no intrinsic
value of outstanding and exercisable options. Warrants During the year-ended December 31, 2018, holders
of warrants exercised warrants to purchase 12,653,077 shares of common stock at a price of $0.053 per share. In connection with
the exercises, the Company received cash proceeds of $674,409 and issued 12,653,077 shares of common stock. During the year ended
December 31, 2019, holders of warrants exercised warrants to purchase 5,045,857 shares of common stock at a price of $0.053 per
share. In connection with the exercises, the Company received cash proceeds of $268,943 and issued 5,045,857 shares of common stock. During the year ended
December 31, 2019, the Company issued 387,500 five-year immediately vested warrants to a consultant to purchase an aggregate of
387,500 shares of common stock with exercise prices ranging from $1.00 to $2.00 per share. The warrants had an aggregate grant
date fair value of $10,113, which was recognized immediately within stock compensation in general and administrative expenses. During the year ended December 31, 2019, the
Company issued 37,500 three-year immediately vested warrants to a consultant to purchase an aggregate of 37,500 shares of common
stock with an exercise price of $0.2862 per share. The warrants had an aggregate grant date fair value of $1,328, which was recognized
immediately within stock compensation in general and administrative expenses. In applying the Black-Scholes option pricing
model to warrants granted, the Company used the following assumptions:
For the Years Ended
December 31,
2019 2018
Contractual terms (years) 3.00-5.00 N/A
Expected volatility 129%-131 % N/A
Risk-free interest rate 1.82%-2.23 % N/A
Expected dividend 0.00 % n/a The following table summarizes warrant activity
during the year ended December 31, 2019 and 2018:
Weighted Average
Warrants Exercise Price
Outstanding and exercisable at January 1, 2018 186,873,032 $ 0.43
Granted - -
Exercised (12,653,077 ) 0.05
Forfeited (37,395,817 ) 1.00
Outstanding and exercisable at December 31, 2018 136,824,138 $ 0.27
Granted 425,000 0.94
Exercised (5,045,857 ) 0.05
Forfeited (6,093,749 ) 1.20
Outstanding and exercisable at December 31, 2019 126,109,532 $ 0.29 The following table summarizes information
about warrants outstanding at December 31, 2019.
Number Outstanding Weighted Average Number Exercisable Intrinsic Value
at December 31, Remaining Contractual at December 31, at December 31,
Exercise Price 2019 Life 2019 2019
$ 0.053 94,631,726 1.67 94,631,726 $ 160,874
$ 0.290 37,500 2.66 37,500 $ -
$ 0.85 28,482,344 0.48 28,482,344 $ -
$ 1.00 1,529,202 0.88 1,529,202 $ -
$ 1.12 366,000 4.39 366,000 $ -
$ 1.25 1,059,760 0.29 1,059,760 $ -
$ 2.00 3,000 4.39 3,000 $ -
126,109,532 2.11 126,109,532 $ 160,874 Holders of the outstanding warrants are not
entitled to vote and the exercise prices of such warrants are subject to customary anti-dilution provisions.</t>
  </si>
  <si>
    <t>Income Taxes</t>
  </si>
  <si>
    <t>Income Tax Disclosure [Abstract]</t>
  </si>
  <si>
    <t>9. Income Taxes The domestic and foreign components of loss
before income taxes from operations for the years ended December 31, 2019 and 2018 are as follows:
Year ended December 31
2019 2018
Domestic $ (6,975,747 ) $ (7,954,841 )
Foreign 53,210 (198,214 )
Net Pre-Tax Loss $ (6,922,537 ) $ (8,153,055 ) The income tax provision (benefit) consists
of the following:
Year ended December 31
2019 2018
Federal:
Current $ - $ -
Deferred 21.00 % (1,361,582 ) (1,385,438 )
State and local:
Current - -
Deferred 5.14 % (332,939 ) (338,773 )
26.14 % (1,694,521 ) (1,724,211 )
Change in valuation allowance 1,694,521 1,724,211
Income tax provision (benefit) $ - $ - The reconciliations between the statutory federal
income tax rate and the Company’s effective tax rate is as follows:
Year Ended December 31
2019 2018
Tax benefit at federal statutory rate (21.0 )% (21.0 )%
State income taxes, net of federal benefit (5.1 )% (5.1 )%
Permanent differences (1.3 )% (1.7 )%
Change in valuation allowance 24.5 % 20.8 %
Prior year true-up (0.1 )% 5.8 %
Expiration of state net operating loss carryforwards 3.1 % 1.2 %
Miscellaneous (0.0 )% 0.0 %
Effective income tax rate 0.0 % 0.0 % The components of the Company’s deferred
income taxes are summarized below:
December 31
2019 2018
Deferred Tax Assets:
Net operating loss carryforwards $ 41,959,558 $ 41,114,624
Stock-based compensation 2,215,928 2,207,465
Research and development credit carryovers 2,917,857 2,791,710
Contribution carryovers 10,062 10,062
Accrued liabilities 1,041,286 490,467
Gross deferred tax assets 48,144,691 46,614,328
Deferred Tax Liabilities:
Intangible assets (59,616 ) (235,013 )
Prepaid expenses (91,084 ) (90,881 )
Other (40,581 ) (29,545 )
Gross deferred tax liabilities (191,281 ) (355,439 )
Valuation allowance (47,953,410 ) (46,258,889 )
Deferred tax asset, net of valuation allowance $ - $ -
Change in valuation allowance $ (1,694,521 ) $ (1,724,211 ) A valuation allowance against deferred tax
assets is required if, based on the weight of available evidence, it is more likely than not that some or all of the deferred tax
assets may not be realized. The Company is in the early stages of development and realization of the deferred tax assets is not
considered more likely than not. As a result, the Company has recorded a full valuation allowance for the net deferred tax asset. Since inception of the Company on January 17,
2002, the Company has generated federal, state and Australian tax net operating losses of approximately $162M, $154M, and $73k.
Under the Tax Cuts and Jobs Act, net operating loss incurred after December 31, 2017 may be carried forward indefinitely. The tax
loss carry-forwards of the Company may be subject to limitation by Section 382 of the Internal Revenue Code with respect to the
amount utilizable each year. This limitation reduces the Company’s ability to utilize net operating loss carry-forwards. The Company has determined that there are no
uncertain tax positions as of December 31, 2019 or 2018 The Company files income tax returns in the
U.S. federal jurisdiction and the state of Tennessee. The Company intends to permanently reinvest earnings in its foreign subsidiary. To date, the Company’s operations conducted
by its Australian subsidiary consist primarily of research and development activities. As of December 31, 2019, there were no
accumulated earnings and profits in the Company’s foreign subsidiary. At current tax rates, no additional Federal income
taxes (net of available tax credits) would be payable if such earnings were to be repatriated.</t>
  </si>
  <si>
    <t>Commitments</t>
  </si>
  <si>
    <t>Commitments and Contingencies Disclosure [Abstract]</t>
  </si>
  <si>
    <t>10. Commitments Leases The Company currently leases 4,500 square feet
of corporate office space in Knoxville, Tennessee through an operating lease agreement for a term of five years ending on June
30, 2022. Payments range from approximately $7,300 to $7,800 per month. Total expense for operating leases for the
year ended December 31, 2019 was $102,378, of which, $68,252 was included within research and development and $34,126 was included
within general and administrative expenses on the consolidated statement of operations. Total expense for operating leases for
the year ended December 31, 2018 was $88,393, of which, $58,928 was included within research and development and $29,465 was included
within general and administrative expenses on the consolidated statement of operations. As of December 31, 2019, the Company had no
leases that were classified as a financing lease. As of December 31, 2019, the Company did not have additional operating and financing
leases that have not yet commenced.  A summary of the Company’s right-of-use
assets and liabilities is as follows:
Years End
Cash paid for amounts included in the measurement of lease liabilities:
Operating cash flows from operating leases $ 89,574
Right-of-use assets lease obligations recognized upon adoption:
Operating leases $ 265,550
Weighted Average Remaining Lease Term
Operating leases 2.50 Years
Weighted Average Discount Rate
Operating leases 8.0 % Future minimum payments under non-cancellable
lease as of December 31, 2019 were as follows:
For the Years Ending December 31, Amount
2020 $ 90,666
2021 92,471
2022 46,687
Total future minimum lease payments 229,824
Less: amount representing imputed interest (22,743 )
Total $ 207,081 Employment
Agreement On March 25, 2019,
the Company entered into a one-year employment agreement with its CFO that will be renewed automatically for successive one-year
periods, unless the Company or CFO provides a notice of non-renewal at least thirty (30) days prior to the end of the term. In
the event that coincident with or following a Change in Control (as defined in the agreement), the CFO’s employment with
the Company is terminated or the employment agreement is not extended (a) by action of the CFO coincident with or following a
Change in Control including the CFO’s death, disability or retirement, or (b) by action of the Company not For Cause (as
defined in the agreement) coincident with or following a Change in Control, the Company shall pay the CFO a severance payment
equal to 50% of the base salary in the preceding calendar year, payable over six months, as well as certain other specified benefits.
In connection with the employment agreement, the CFO was entitled to 50,000 shares of immediately-vested common stock. (See Note
7 Stockholder’s Deficiency for additional information).</t>
  </si>
  <si>
    <t>401(K) Profit Sharing Plan</t>
  </si>
  <si>
    <t>Retirement Benefits [Abstract]</t>
  </si>
  <si>
    <t>11. 401(K) Profit Sharing Plan The Company maintains a retirement plan under
Section 401(k) of the Internal Revenue Code, which covers all eligible employees. All employees with U.S. source income are eligible
to participate in the plan immediately upon employment. There was no contribution made by the Company in 2019 or 2018.</t>
  </si>
  <si>
    <t>Litigation</t>
  </si>
  <si>
    <t xml:space="preserve">12. Litigation Culpepper Travel Expenses and Related Collection
Efforts On December 27, 2016, the then-Board of Directors
(the “then-Board”) unanimously voted to terminate then-interim Chief Executive Officer, then-Chief Operating Officer,
and former Chief Financial Officer, Peter Culpepper (“Culpepper”), effective immediately, from all positions he held
with the Company and each of its subsidiaries, “for cause,” in accordance with the terms of the Amended and Restated
Executive Employment Agreement entered into by Culpepper and the Company on April 28, 2014 (the “Culpepper Employment Agreement”),
based on the results of the investigation conducted by the Audit Committee of the then-Board regarding improper expense reimbursements
to Culpepper. The Company took the position that under the
terms of the Culpepper Employment Agreement, Culpepper is owed no severance payments as a result of his termination “for
cause” as that term is defined in the Culpepper Employment Agreement. Furthermore, Culpepper is no longer entitled to the
2:1 credit under the Stipulated Settlement Agreement and Mutual Release in the Kleba Derivative Lawsuit Settlement (the “Derivative
Lawsuit Settlement”) such that the total $2,240,000 owed by Culpepper pursuant to the Derivative Lawsuit Settlement plus
Culpepper’s proportionate share of the litigation cost in the amount of $227,750, less the amount that he repaid as of December
31, 2016, is immediately due and payable. The Company sent Culpepper a notice of default in January 2017 for the total amount he
owes the Company and is in the process of pursuing these claims in accordance with the alternative dispute resolution provision
of the Culpepper Employment Agreement. The Company has established a reserve of $2,104,543 as of December 31, 2019 and December
31, 2018, which amount represents the amount the Company currently believes Culpepper owes to the Company under the Derivative
Lawsuit Settlement (excluding the amount of attorneys’ fees incurred in enforcing the terms of the Derivative Lawsuit Settlement),
while the Company pursues collection of this amount. Culpepper disputed that he was terminated “for
cause” under the Culpepper Employment Agreement. Pursuant to the alternative dispute resolution provisions of that agreement,
the Company and Culpepper participated in a mediation of their dispute on June 28, 2017. Having reached no resolution during the
mediation, the parties participated in arbitration under the commercial rules of the American Arbitration Association, arbitrating
both Culpepper’s claim for severance against the Company and the Company’s claims against Culpepper for improper expense
reimbursements and amounts Culpepper owes the Company under the Derivative Lawsuit Settlement (the “Culpepper Arbitration”). On September 12, 2018,
the arbitrator issued his final award in favor of the Company. On October 4, 2018, the Company filed a petition with the Chancery
Court for Davidson County, Tennessee to confirm the arbitration award. This court entered an order confirming the arbitrator’s
award on January 23, 2019. On February 20, 2019, Culpepper filed a motion
to alter or amend this judgment. On March 22, 2019, the Chancery Court upheld the arbitration award in favor of the Company. On
April 16, 2019, Culpepper filed a Notice of Appeal with the Tennessee Court of Appeals regarding the judgment confirming the arbitration
award and the order denying Culpepper’s motion to alter or amend the judgment (the “Culpepper Appeal”). The Company
and Culpepper have submitted their respective Culpepper Appeal briefs. Oral argument of the appeal was held on January 7,
2020. The Company expects a ruling from the court of appeals in the first half of 2020, although there are no assurances of timing. The Bible Harris
Smith Lawsuit On January 28, 2019,
this matter was resolved pursuant to a settlement between the parties, the terms of which are confidential. The proceeds from the
settlement were received and recorded during the year ended December 31, 2019. The RSM Lawsuit The Company and RSM
participated in a mediation on February 4, 2019, when the matter was resolved pursuant to a settlement between the parties, the
terms of which are confidential. On February 27, 2019, the matter was resolved pursuant to a settlement between the parties, the
terms of which are confidential. The proceeds from the settlement were received and recorded during the year ended December 31,
2019. </t>
  </si>
  <si>
    <t>Subsequent Events</t>
  </si>
  <si>
    <t>Subsequent Events [Abstract]</t>
  </si>
  <si>
    <t>13. Subsequent
Events Convertible Notes Payable Subsequent to December 31, 2019, the Company
entered into a 2020 Note with a non-related party accredited investor in the aggregate principal amount of $100,000 in connection
with 2 nd Exercise of Warrants In addition, holders of 800,000 warrants to
purchase the common stock of the Company at $0.0533 per share, have exercised these warrants. The Company has received proceeds
in the aggregate amount of $42,640.</t>
  </si>
  <si>
    <t>Significant Accounting Policies (Policies)</t>
  </si>
  <si>
    <t>Principles of Consolidation</t>
  </si>
  <si>
    <t>Principles of Consolidation Intercompany balances and transactions have
been eliminated in consolidation.</t>
  </si>
  <si>
    <t>Use of Estimates</t>
  </si>
  <si>
    <t>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collectability of receivables, the recoverability
and useful lives of long-lived assets, stock-based compensation, accrued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and Cash Equivalents</t>
  </si>
  <si>
    <t>Cash and Cash Equivalents The Company considers all highly liquid investments
with a maturity of three months or less when purchased to be cash equivalents. As of December 31, 2019, and 2018, the Company’s
cash equivalent consists of Treasury bills.</t>
  </si>
  <si>
    <t>Cash Concentrations</t>
  </si>
  <si>
    <t>Cash Concentrations Cash and cash equivalents are maintained at
financial institutions and, at times, balances may exceed federally insured limits of $250,000, although the Company seeks to
minimize this through treasury management. The Company has never experienced any losses related to these balances although no
assurance can be provided that it will not experience any losses in the future.</t>
  </si>
  <si>
    <t>Equipment and Furnishings, net</t>
  </si>
  <si>
    <t>Equipment and Furnishings, net Equipment and furnishings are stated at cost
less accumulated depreciation. Depreciation of equipment is provided for using the straight-line method over the estimated useful
lives of the assets. Computers, leasehold improvements and office equipment are being depreciated over five years; furniture and
fixtures are being depreciated over ten years. Maintenance and repairs are charged to operations as incurred. The Company capitalizes
cost attributable to the betterment of property and equipment when such betterment extends the useful life of the assets.</t>
  </si>
  <si>
    <t>Long-Lived Assets</t>
  </si>
  <si>
    <t>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19
and 2018.</t>
  </si>
  <si>
    <t>Patent Costs, net</t>
  </si>
  <si>
    <t>Patent Costs, net Internal patent costs are expensed in the period
incurred. Patents purchased are capitalized and amortized over the remaining estimated useful life of the patent. The patents are being amortized over the remaining
estimated useful lives of the patents, which is approximately one year. Annual amortization of the patents is expected to approximate
$228,000 in 2020.</t>
  </si>
  <si>
    <t>Related Party Receivables</t>
  </si>
  <si>
    <t>Related Party Receivables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6 - Receivables.</t>
  </si>
  <si>
    <t>Research and Development</t>
  </si>
  <si>
    <t>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t>
  </si>
  <si>
    <t>Leases</t>
  </si>
  <si>
    <t xml:space="preserve">Leases In February 2016, the Financial Accounting
Standards Board (“FASB”) issued a new standard related to leases to increase transparency and comparability among organizations
by requiring the recognition of operating lease right-of-use (“ROU”) assets and lease liabilities on the balance sheet
(“ASC 842”) with amendments issued in 2018.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SC 842 effective January
1, 2019 and elected to apply the available practical expedients. The standard had an impact on the Company’s consolidated
balance sheets but did not have a material impact on the Company’s consolidated statements of operations or cash flows upon
adoption. The most significant impact was the recognition of ROU assets and lease liabilities for operating leases. The adoption
of ASC 842 had a material impact on the Company’s consolidated balance sheet but did not have a material impact on the Company’s
consolidated statement of operations. The impact of the adoption of ASC Topic 842
on the balance sheet as of January 1, 2019 is as follows:
As Reported December 31, 2018
Adoption of ASC 842
Balance January 1, 2019
Operating lease right-of-use asset $ - $ 265,550 $ 265,550
Total assets $ 1,988,224 $ 265,550 $ 2,253,774
Current liabilities $ 4,102,407 $ 58,469 $ 4,160,876
Non-current portion of operating lease liability $ - $ 207,081 $ 207,081
Total liabilities $ 19,405,713 $ 265,550 $ 19,671,263 </t>
  </si>
  <si>
    <t>Income Taxes The Company accounts for income taxes under
the liability method in accordance with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9 or 2018.</t>
  </si>
  <si>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9 2018
Warrants 126,109,532 136,824,138
Options 3,000,000 3,200,000
Convertible preferred stock 65,663 65,663
Total potentially dilutive shares 129,175,195 140,089,801 The potential dilutive effect of the conversion
of the Company’s convertible notes payable has been excluded from this table since the Company’s Series D Preferred
Stock has yet to be designated by the Board. </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9 and 2018. The carrying amounts of the Company’s financial assets and liabilities,
such as cash and cash equivalents, receivables, other current assets, accounts payable, and accrued expenses approximate fair values
due to the short-term nature of these instrument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t>
  </si>
  <si>
    <t>Foreign Currency Translation</t>
  </si>
  <si>
    <t>Foreign Currency Translation The Company’s reporting currency is the
United States Dollar. The functional currencies of the Company’s operating subsidiaries are their local currencies (United
States Dollar and Australian Dollar). Australian Dollar denominated assets and liabilities are translated into the United States
Dollar at the balance sheet date ($61,380 and $308,915 at December 31, 2019 and $15,049 and $336,031 at December 31, 2018, respectively),
and expense accounts are translated at a weighted average exchange rate for the years then ended ($53,210 and $247,947 for the
years ended December 31, 2019 and 2018, respectively). Equity is translated at historical rates and the resulting foreign currency
translation adjustments are included as a component of accumulated other comprehensive income (“AOCI”), which is a
separate component of shareholders’ equity. Therefore, the U.S. dollar value of the non-equity translated items in the Company’s
consolidated financial statements will fluctuate from period to period, depending on the changing value of the U.S. dollar versus
these currencies. The Company engages in foreign currency denomination
transactions with its Australian subsidiary.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t>
  </si>
  <si>
    <t>Stock-Based Compensation</t>
  </si>
  <si>
    <t>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t>
  </si>
  <si>
    <t>Recent Accounting Pronouncements</t>
  </si>
  <si>
    <t>Recent Accounting Pronounc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19 and subsequent interim periods. The Company is currently
evaluating the impact the adoption of ASU 2016-13 will have on its consolidated financial statements. Subsequent to the issuance
of ASU 2016-13, the FASB issued ASU 2018-19, Codification Improvements to Topic 326, Financial Instruments —Credit Losses,
ASU 2019-05, Financial Instruments —Credit Losses (Topic 326) Targeted Transition Relief, ASU 2016-13, the FASB issued ASU
2019-10 Financial Instruments—Credit Losses (Topic 326), Derivatives and Hedging (Topic 815), and Leases (Topic 842) and
ASU 2019-11 Codification Improvements to Topic 326, Financial Instruments—Credit Losses. These ASUs do not change the core
principle of the guidance in ASU 2016-13. Instead these amendments are intended to clarify and improve operability of certain topics
included within the credit losses standard. These ASUs will have the same effective date and transition requirements as ASU 2016-13.
The Company adopted ASU 2016-13 on January 1, 2020 and it did not have a material impact on the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adopted ASU effective January 1, 2020 and it did not have a material impact on the
consolidated financial statements. In December 2019, the FASB issued ASU 2019-12,
Simplifying the Accounting for Income Taxes. Income Taxes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still evaluating the impact this standard will have on its consolidated financial
statements and related disclosures.</t>
  </si>
  <si>
    <t>Significant Accounting Policies (Tables)</t>
  </si>
  <si>
    <t>Schedule of Adoption of ASC Topic 842</t>
  </si>
  <si>
    <t xml:space="preserve">The impact of the adoption of ASC Topic 842
on the balance sheet as of January 1, 2019 is as follows:
As Reported December 31, 2018
Adoption of ASC 842
Balance January 1, 2019
Operating lease right-of-use asset $ - $ 265,550 $ 265,550
Total assets $ 1,988,224 $ 265,550 $ 2,253,774
Current liabilities $ 4,102,407 $ 58,469 $ 4,160,876
Non-current portion of operating lease liability $ - $ 207,081 $ 207,081
Total liabilities $ 19,405,713 $ 265,550 $ 19,671,263 </t>
  </si>
  <si>
    <t>Schedule of Securities Excluded from Calculation of Weighted Average Dilutive Common Shares</t>
  </si>
  <si>
    <t xml:space="preserve">The following securities are excluded from
the calculation of weighted average dilutive common shares because their inclusion would have been anti-dilutive:
December 31,
2019 2018
Warrants 126,109,532 136,824,138
Options 3,000,000 3,200,000
Convertible preferred stock 65,663 65,663
Total potentially dilutive shares 129,175,195 140,089,801 </t>
  </si>
  <si>
    <t>Receivables (Tables)</t>
  </si>
  <si>
    <t>Summary of Receivables</t>
  </si>
  <si>
    <t xml:space="preserve">The following table summarizes the receivables
at December 31, 2019 and 2018:
December 31, 2019
Tax Credit Legal Fees Settlement Total
Provectus Australia Tax Credit $ 55,058 $ 55,058
Gross receivable $ 455,500 $ 1,649,043 $ 2,104,543
Reserve for uncollectibility (455,500 ) (1,649,043 ) (2,104,543 )
Net receivable $ 55,058 - - 55,058
Short-term receivable - Tax Credit 55,058 - - 55,058
Short-term receivable - Settlement - - -
Short-term receivable - Legal - - -
Long-term receivable $ - $ - $ - $ -
December 31, 2018
Tax Credit Legal Fees Settlement Total
Provectus Australia Tax Credit $ 5,074 $ 5,074
Gross receivable $ 911,000 $ 1,783,795 $ 2,694,795
Reserve for uncollectibility (455,500 ) (1,649,043 ) (2,104,543 )
Net receivable 455,500 134,752 595,326
Short-term receivable - Tax Credit
Short-term receivable - Settlement - 134,752 134,752
Short-term receivable - Legal 455,500 - 455,500
Long-term receivable $ - $ - $ - $ - </t>
  </si>
  <si>
    <t>Stock Incentive Plan and Warrants (Tables)</t>
  </si>
  <si>
    <t>Summary of Option Activity</t>
  </si>
  <si>
    <t xml:space="preserve">The following table summarizes option activity
during the year ended December 31, 2019 and 2018:
Weighted Average
Options Exercise Price
Outstanding and exercisable at January 1, 2018 3,350,000 $ 0.90
Granted - -
Exercised - -
Forfeited (150,000 ) 0.89
Outstanding and exercisable at December 31, 2018 3,200,000 $ 0.89
Granted - -
Exercised - -
Forfeited (200,000 ) 0.88
Outstanding and exercisable at December 31, 2019 3,000,000 $ 0.88 </t>
  </si>
  <si>
    <t>Summary of Stock Options Outstanding</t>
  </si>
  <si>
    <t xml:space="preserve">The following table summarizes information
about stock options outstanding at December 31, 2019.
Number Outstanding Weighted Average Number Exercisable
Exercise Price at December 31, 2019 Life at December 31, 2019
$ 0.67 200,000 3.60 200,000
$ 0.75 950,000 4.11 950,000
$ 0.84 150,000 2.50 150,000
$ 0.88 150,000 4.60 150,000
$ 0.93 575,000 1.76 575,000
$ 0.99 50,000 1.50 50,000
$ 1.00 525,000 0.60 525,000
$ 1.04 200,000 1.50 200,000
$ 1.16 200,000 .50 200,000
3,000,000 2.50 3,000,000 </t>
  </si>
  <si>
    <t>Schedule of Assumptions of Warrants</t>
  </si>
  <si>
    <t xml:space="preserve">In applying the Black-Scholes option pricing
model to warrants granted, the Company used the following assumptions:
For the Years Ended
December 31,
2019 2018
Contractual terms (years) 3.00-5.00 N/A
Expected volatility 129%-131 % N/A
Risk-free interest rate 1.82%-2.23 % N/A
Expected dividend 0.00 % n/a </t>
  </si>
  <si>
    <t>Summary of Warrant Activity</t>
  </si>
  <si>
    <t xml:space="preserve">The following table summarizes warrant activity
during the year ended December 31, 2019 and 2018:
Weighted Average
Warrants Exercise Price
Outstanding and exercisable at January 1, 2018 186,873,032 $ 0.43
Granted - -
Exercised (12,653,077 ) 0.05
Forfeited (37,395,817 ) 1.00
Outstanding and exercisable at December 31, 2018 136,824,138 $ 0.27
Granted 425,000 0.94
Exercised (5,045,857 ) 0.05
Forfeited (6,093,749 ) 1.20
Outstanding and exercisable at December 31, 2019 126,109,532 $ 0.29 </t>
  </si>
  <si>
    <t>Summary of Warrants Outstanding</t>
  </si>
  <si>
    <t xml:space="preserve">The following table summarizes information
about warrants outstanding at December 31, 2019.
Number Outstanding Weighted Average Number Exercisable Intrinsic Value
at December 31, Remaining Contractual at December 31, at December 31,
Exercise Price 2019 Life 2019 2019
$ 0.053 94,631,726 1.67 94,631,726 $ 160,874
$ 0.290 37,500 2.66 37,500 $ -
$ 0.85 28,482,344 0.48 28,482,344 $ -
$ 1.00 1,529,202 0.88 1,529,202 $ -
$ 1.12 366,000 4.39 366,000 $ -
$ 1.25 1,059,760 0.29 1,059,760 $ -
$ 2.00 3,000 4.39 3,000 $ -
126,109,532 2.11 126,109,532 $ 160,874 </t>
  </si>
  <si>
    <t>Income Taxes (Tables)</t>
  </si>
  <si>
    <t>Schedule of Domestic and Foreign Loss Before Income Taxes</t>
  </si>
  <si>
    <t>The domestic and foreign components of loss
before income taxes from operations for the years ended December 31, 2019 and 2018 are as follows:
Year ended December 31
2019 2018
Domestic $ (6,975,747 ) $ (7,954,841 )
Foreign 53,210 (198,214 )
Net Pre-Tax Loss $ (6,922,537 ) $ (8,153,055 )</t>
  </si>
  <si>
    <t>Summary of Income Tax Provision (Benefit)</t>
  </si>
  <si>
    <t xml:space="preserve">The income tax provision (benefit) consists
of the following:
Year ended December 31
2019 2018
Federal:
Current $ - $ -
Deferred 21.00 % (1,361,582 ) (1,385,438 )
State and local:
Current - -
Deferred 5.14 % (332,939 ) (338,773 )
26.14 % (1,694,521 ) (1,724,211 )
Change in valuation allowance 1,694,521 1,724,211
Income tax provision (benefit) $ - $ - </t>
  </si>
  <si>
    <t>Schedule of Statutory Federal Income Tax Rate and Effective Tax Rate</t>
  </si>
  <si>
    <t>The reconciliations between the statutory federal
income tax rate and the Company’s effective tax rate is as follows:
Year Ended December 31
2019 2018
Tax benefit at federal statutory rate (21.0 )% (21.0 )%
State income taxes, net of federal benefit (5.1 )% (5.1 )%
Permanent differences (1.3 )% (1.7 )%
Change in valuation allowance 24.5 % 20.8 %
Prior year true-up (0.1 )% 5.8 %
Expiration of state net operating loss carryforwards 3.1 % 1.2 %
Miscellaneous (0.0 )% 0.0 %
Effective income tax rate 0.0 % 0.0 %</t>
  </si>
  <si>
    <t>Schedule of Components of Deferred Income Taxes</t>
  </si>
  <si>
    <t>The components of the Company’s deferred
income taxes are summarized below:
December 31
2019 2018
Deferred Tax Assets:
Net operating loss carryforwards $ 41,959,558 $ 41,114,624
Stock-based compensation 2,215,928 2,207,465
Research and development credit carryovers 2,917,857 2,791,710
Contribution carryovers 10,062 10,062
Accrued liabilities 1,041,286 490,467
Gross deferred tax assets 48,144,691 46,614,328
Deferred Tax Liabilities:
Intangible assets (59,616 ) (235,013 )
Prepaid expenses (91,084 ) (90,881 )
Other (40,581 ) (29,545 )
Gross deferred tax liabilities (191,281 ) (355,439 )
Valuation allowance (47,953,410 ) (46,258,889 )
Deferred tax asset, net of valuation allowance $ - $ -
Change in valuation allowance $ (1,694,521 ) $ (1,724,211 )</t>
  </si>
  <si>
    <t>Commitments (Tables)</t>
  </si>
  <si>
    <t>Schedule of Right-of-use Assets and Liabilities</t>
  </si>
  <si>
    <t>A summary of the Company’s right-of-use
assets and liabilities is as follows:
Years End
Cash paid for amounts included in the measurement of lease liabilities:
Operating cash flows from operating leases $ 89,574
Right-of-use assets lease obligations recognized upon adoption:
Operating leases $ 265,550
Weighted Average Remaining Lease Term
Operating leases 2.50 Years
Weighted Average Discount Rate
Operating leases 8.0 %</t>
  </si>
  <si>
    <t>Schedule of Future Minimum Payments Under Non-cancellable Lease</t>
  </si>
  <si>
    <t xml:space="preserve">Future minimum payments under non-cancellable
lease as of December 31, 2019 were as follows:
For the Years Ending December 31, Amount
2020 $ 90,666
2021 92,471
2022 46,687
Total future minimum lease payments 229,824
Less: amount representing imputed interest (22,743 )
Total $ 207,081 </t>
  </si>
  <si>
    <t>Liquidity and Going Concern (Details Narrative) - USD ($)</t>
  </si>
  <si>
    <t>Feb. 29, 2020</t>
  </si>
  <si>
    <t>Warrant to purchase common stock</t>
  </si>
  <si>
    <t>Exercised price per share</t>
  </si>
  <si>
    <t>Subsequent Event [Member]</t>
  </si>
  <si>
    <t>Loans received in connection with financing</t>
  </si>
  <si>
    <t>Significant Accounting Policies (Details Narrative)</t>
  </si>
  <si>
    <t>Dec. 31, 2019USD ($)</t>
  </si>
  <si>
    <t>Dec. 31, 2018USD ($)</t>
  </si>
  <si>
    <t>Dec. 31, 2019AUD ($)</t>
  </si>
  <si>
    <t>Dec. 31, 2018AUD ($)</t>
  </si>
  <si>
    <t>Summary Of Significant Accounting Policy [Line Items]</t>
  </si>
  <si>
    <t>Maturity of highly liquid investments</t>
  </si>
  <si>
    <t>Three months or less</t>
  </si>
  <si>
    <t>Amount of insurance coverage</t>
  </si>
  <si>
    <t>Impairment of long lived assets</t>
  </si>
  <si>
    <t>Recognized income tax positions measured</t>
  </si>
  <si>
    <t>50.00%</t>
  </si>
  <si>
    <t>Income taxes, interest or penalties incurred</t>
  </si>
  <si>
    <t>Foreign currency translation adjustment of expense at weighted average exchange rate</t>
  </si>
  <si>
    <t>Australian Dollar [Member]</t>
  </si>
  <si>
    <t>Patents [Member]</t>
  </si>
  <si>
    <t>Remaining lives of the patents</t>
  </si>
  <si>
    <t>1 year</t>
  </si>
  <si>
    <t>Amortization of patents, 2020</t>
  </si>
  <si>
    <t>Computer Equipment [Member]</t>
  </si>
  <si>
    <t>Estimated useful lives of the assets</t>
  </si>
  <si>
    <t>5 years</t>
  </si>
  <si>
    <t>Leasehold Improvements [Member]</t>
  </si>
  <si>
    <t>Office Equipment [Member]</t>
  </si>
  <si>
    <t>Furniture and Fixtures [Member]</t>
  </si>
  <si>
    <t>10 years</t>
  </si>
  <si>
    <t>Significant Accounting Policies - Schedule of Adoption of ASC Topic 842 (Details) - USD ($)</t>
  </si>
  <si>
    <t>Jan. 02, 2019</t>
  </si>
  <si>
    <t>Total assets</t>
  </si>
  <si>
    <t>Current liabilities</t>
  </si>
  <si>
    <t>Non-current portion of operaing lease liability</t>
  </si>
  <si>
    <t>Total liabilities</t>
  </si>
  <si>
    <t>Restated Adjustment [Member]</t>
  </si>
  <si>
    <t>Adoption of ASC 842 [Member]</t>
  </si>
  <si>
    <t>Significant Accounting Policies - Schedule of Securities Excluded from Calculation of Weighted Average Dilutive Common Shares (Details) - shares</t>
  </si>
  <si>
    <t>Antidilutive Securities Excluded from Computation of Earnings Per Share [Line Items]</t>
  </si>
  <si>
    <t>Total potentially dilutive shares</t>
  </si>
  <si>
    <t>Convertible Preferred Stock [Member]</t>
  </si>
  <si>
    <t>Warrants [Member]</t>
  </si>
  <si>
    <t>Options [Member]</t>
  </si>
  <si>
    <t>Convertible Notes Payable (Details Narrative) - USD ($)</t>
  </si>
  <si>
    <t>Dec. 20, 2019</t>
  </si>
  <si>
    <t>Feb. 28, 2018</t>
  </si>
  <si>
    <t>Mar. 23, 2017</t>
  </si>
  <si>
    <t>Related Party Transaction [Line Items]</t>
  </si>
  <si>
    <t>Preferred stock, par or stated value per share</t>
  </si>
  <si>
    <t>Borrowed outstanding convertible notes payable</t>
  </si>
  <si>
    <t>2017 Notes [Member] | Non-Related Party [Member]</t>
  </si>
  <si>
    <t>Debt principal amount</t>
  </si>
  <si>
    <t>Trade debt</t>
  </si>
  <si>
    <t>2017 Notes [Member] | Dr. Scott's Kleba Settlement Agreement [Member]</t>
  </si>
  <si>
    <t>2017 Notes [Member] | Related Party [Member]</t>
  </si>
  <si>
    <t>Series D Preferred Stock [Member]</t>
  </si>
  <si>
    <t>Interest rate</t>
  </si>
  <si>
    <t>8.00%</t>
  </si>
  <si>
    <t>Event occurs description</t>
  </si>
  <si>
    <t>If a Company Event occurs within two (2) years of the date of issuance of the Series D Preferred Stock (the "Date of Issuance"), the holders of Series D Preferred Stock shall receive a preference of four times (4x) their respective investment amount. If a Company Event occurs after the second (2nd) anniversary of the Date of Issuance, the holders of the Series D Preferred Stock shall receive a preference of six times (6x) their respective investment amount.</t>
  </si>
  <si>
    <t>Voting rights description</t>
  </si>
  <si>
    <t>On an as-converted basis, the Series D Preferred Stock shall carry the right to ten (10) votes per share.</t>
  </si>
  <si>
    <t>2017 Financing [Member]</t>
  </si>
  <si>
    <t>2017 Financing [Member] | First And Final Tranche [Member]</t>
  </si>
  <si>
    <t>Financing arrangement amount</t>
  </si>
  <si>
    <t>2017 Financing [Member] | Series D Preferred Stock [Member]</t>
  </si>
  <si>
    <t>2017 Financing [Member] | Series D Preferred Stock [Member] | Final Tranche [Member]</t>
  </si>
  <si>
    <t>2017 Financing [Member] | Minimum [Member]</t>
  </si>
  <si>
    <t>2017 Financing [Member] | Maximum [Member]</t>
  </si>
  <si>
    <t>2020 Financing [Member]</t>
  </si>
  <si>
    <t>2020 Financing [Member] | Series D Preferred Stock [Member]</t>
  </si>
  <si>
    <t>2020 Financing [Member] | Maximum [Member]</t>
  </si>
  <si>
    <t>Related Party Transactions (Details Narrative) - USD ($)</t>
  </si>
  <si>
    <t>Accrued director fees</t>
  </si>
  <si>
    <t>Directors fees</t>
  </si>
  <si>
    <t>Mr Bruce Horowitz [Member]</t>
  </si>
  <si>
    <t>Consulting fees</t>
  </si>
  <si>
    <t>Receivables (Details Narrative) - USD ($)</t>
  </si>
  <si>
    <t>Offset against accrued payroll and other payables</t>
  </si>
  <si>
    <t>Receivables - Summary of Receivables (Details) - USD ($)</t>
  </si>
  <si>
    <t>Tax credit</t>
  </si>
  <si>
    <t>Gross receivable</t>
  </si>
  <si>
    <t>Reserve for uncollectibility</t>
  </si>
  <si>
    <t>Net receivable</t>
  </si>
  <si>
    <t>Short-term receivable</t>
  </si>
  <si>
    <t>Long-term receivable</t>
  </si>
  <si>
    <t>Legal Fees [Member]</t>
  </si>
  <si>
    <t>Settlement [Member]</t>
  </si>
  <si>
    <t>Provectus Australia [Member]</t>
  </si>
  <si>
    <t>Stockholders' Deficiency (Details Narrative) - USD ($)</t>
  </si>
  <si>
    <t>Aug. 25, 2016</t>
  </si>
  <si>
    <t>Class of Stock [Line Items]</t>
  </si>
  <si>
    <t>Employee and Consultants [Member]</t>
  </si>
  <si>
    <t>Number of restricted stock issued</t>
  </si>
  <si>
    <t>Number of restricted stock issued, value</t>
  </si>
  <si>
    <t>Preferred stock, dividend percentage</t>
  </si>
  <si>
    <t>Undesignated Preferred Stock [Member]</t>
  </si>
  <si>
    <t>Stock Incentive Plan and Warrants (Details Narrative) - USD ($)</t>
  </si>
  <si>
    <t>Number of common stock issued</t>
  </si>
  <si>
    <t>Options, outstanding, intrinsic value</t>
  </si>
  <si>
    <t>Options, exercisable, intrinsic value</t>
  </si>
  <si>
    <t>Warrants to purchase shares of common stock</t>
  </si>
  <si>
    <t>Warrants exercise price</t>
  </si>
  <si>
    <t>Proceeds from warrant exercise</t>
  </si>
  <si>
    <t>Number of shares of common stock issued</t>
  </si>
  <si>
    <t>Warrants, outstanding, intrinsic value</t>
  </si>
  <si>
    <t>Warrants, exercisable, intrinsic value</t>
  </si>
  <si>
    <t>Consultant [Member] | Five Year Immediately Vested Warrants [Member]</t>
  </si>
  <si>
    <t>Aggregate purchase of common stock, shares</t>
  </si>
  <si>
    <t>Aggregate fair value of warrants</t>
  </si>
  <si>
    <t>Consultant [Member] | Three Year Immediately Vested Warrants [Member]</t>
  </si>
  <si>
    <t>Maximum [Member] | Consultant [Member] | Five Year Immediately Vested Warrants [Member]</t>
  </si>
  <si>
    <t>Minimum [Member] | Consultant [Member] | Five Year Immediately Vested Warrants [Member]</t>
  </si>
  <si>
    <t>2014 Equity Compensation Plan [Member]</t>
  </si>
  <si>
    <t>Number of available for issuance</t>
  </si>
  <si>
    <t>2014 Equity Compensation Plan [Member] | Maximum [Member]</t>
  </si>
  <si>
    <t>Period of plan</t>
  </si>
  <si>
    <t>Stock Incentive Plan and Warrants - Summary of Option Activity (Details) - $ / shares</t>
  </si>
  <si>
    <t>Number of Options Outstanding and exercisable, beginning balance</t>
  </si>
  <si>
    <t>Number of Options, Granted</t>
  </si>
  <si>
    <t>Number of Options, Exercised</t>
  </si>
  <si>
    <t>Number of Options, Forfeited</t>
  </si>
  <si>
    <t>Number of Options Outstanding and exercisable, ending balance</t>
  </si>
  <si>
    <t>Weighted Average Exercise Price Outstanding and exercisable, beginning balance</t>
  </si>
  <si>
    <t>Weighted Average Exercise Price, Granted</t>
  </si>
  <si>
    <t>Weighted Average Exercise Price, Exercised</t>
  </si>
  <si>
    <t>Weighted Average Exercise Price, Forfeited</t>
  </si>
  <si>
    <t>Weighted Average Exercise Price Outstanding and exercisable, ending balance</t>
  </si>
  <si>
    <t>Stock Incentive Plan and Warrants - Summary of Stock Options Outstanding (Details)</t>
  </si>
  <si>
    <t>Dec. 31, 2019$ / sharesshares</t>
  </si>
  <si>
    <t>Number Outstanding</t>
  </si>
  <si>
    <t>Weighted Average Remaining Contractual Life</t>
  </si>
  <si>
    <t>2 years 6 months</t>
  </si>
  <si>
    <t>Number Exercisable</t>
  </si>
  <si>
    <t>Range One [Member]</t>
  </si>
  <si>
    <t>Exercise price | $ / shares</t>
  </si>
  <si>
    <t>3 years 7 months 6 days</t>
  </si>
  <si>
    <t>Range Two [Member]</t>
  </si>
  <si>
    <t>4 years 1 month 9 days</t>
  </si>
  <si>
    <t>Range Three [Member]</t>
  </si>
  <si>
    <t>Range Four [Member]</t>
  </si>
  <si>
    <t>4 years 7 months 6 days</t>
  </si>
  <si>
    <t>Range Five [Member]</t>
  </si>
  <si>
    <t>1 year 9 months 3 days</t>
  </si>
  <si>
    <t>Range Six [Member]</t>
  </si>
  <si>
    <t>1 year 6 months</t>
  </si>
  <si>
    <t>Range Seven [Member]</t>
  </si>
  <si>
    <t>7 months 6 days</t>
  </si>
  <si>
    <t>Range Eight [Member]</t>
  </si>
  <si>
    <t>Range Nine [Member]</t>
  </si>
  <si>
    <t>6 months</t>
  </si>
  <si>
    <t>Stock Incentive Plan and Warrants - Schedule of Assumptions of Warrants (Details)</t>
  </si>
  <si>
    <t>Warrants, contracual terms (years)</t>
  </si>
  <si>
    <t>0 years</t>
  </si>
  <si>
    <t>Expected Volatility [Member]</t>
  </si>
  <si>
    <t>Warrants outstanding, measurement input</t>
  </si>
  <si>
    <t>Risk Free Interest Rate [Member]</t>
  </si>
  <si>
    <t>Expected Dividend Rate [Member]</t>
  </si>
  <si>
    <t>Minimum [Member]</t>
  </si>
  <si>
    <t>3 years</t>
  </si>
  <si>
    <t>Minimum [Member] | Expected Volatility [Member]</t>
  </si>
  <si>
    <t>Minimum [Member] | Risk Free Interest Rate [Member]</t>
  </si>
  <si>
    <t>Maximum [Member]</t>
  </si>
  <si>
    <t>Maximum [Member] | Expected Volatility [Member]</t>
  </si>
  <si>
    <t>Maximum [Member] | Risk Free Interest Rate [Member]</t>
  </si>
  <si>
    <t>Stock Incentive Plan and Warrants - Summary of Warrant Activity (Details) - Warrant [Member] - $ / shares</t>
  </si>
  <si>
    <t>Warrants Outstanding and exercisable, beginning balance</t>
  </si>
  <si>
    <t>Warrants, Granted</t>
  </si>
  <si>
    <t>Warrants, Exercised</t>
  </si>
  <si>
    <t>Warrants, Forfeited</t>
  </si>
  <si>
    <t>Warrants Outstanding and exercisable, ending balance</t>
  </si>
  <si>
    <t>Stock Incentive Plan and Warrants - Summary of Warrants Outstanding (Details) - USD ($)</t>
  </si>
  <si>
    <t>Weighted Average Exercise price</t>
  </si>
  <si>
    <t>Warrant [Member]</t>
  </si>
  <si>
    <t>2 years 1 month 9 days</t>
  </si>
  <si>
    <t>Intrinsic Value</t>
  </si>
  <si>
    <t>Warrant [Member] | Range One [Member]</t>
  </si>
  <si>
    <t>1 year 8 months 2 days</t>
  </si>
  <si>
    <t>Warrant [Member] | Range Two [Member]</t>
  </si>
  <si>
    <t>2 years 7 months 28 days</t>
  </si>
  <si>
    <t>Warrant [Member] | Range Three [Member]</t>
  </si>
  <si>
    <t>5 months 23 days</t>
  </si>
  <si>
    <t>Warrant [Member] | Range Four [Member]</t>
  </si>
  <si>
    <t>10 months 17 days</t>
  </si>
  <si>
    <t>Warrant [Member] | Range Five [Member]</t>
  </si>
  <si>
    <t>4 years 4 months 20 days</t>
  </si>
  <si>
    <t>Warrant [Member] | Range Six [Member]</t>
  </si>
  <si>
    <t>3 months 15 days</t>
  </si>
  <si>
    <t>Warrant [Member] | Range Seven [Member]</t>
  </si>
  <si>
    <t>Income Taxes (Details Narrative) - USD ($)</t>
  </si>
  <si>
    <t>Income Taxes [Line Items]</t>
  </si>
  <si>
    <t>Uncertain tax positions</t>
  </si>
  <si>
    <t>Foreign [Member]</t>
  </si>
  <si>
    <t>Tax net operating losses</t>
  </si>
  <si>
    <t>State [Member]</t>
  </si>
  <si>
    <t>Australian [Member]</t>
  </si>
  <si>
    <t>Income Taxes - Schedule of Domestic and Foreign Loss Before Income Taxes (Details) - USD ($)</t>
  </si>
  <si>
    <t>Domestic</t>
  </si>
  <si>
    <t>Foreign</t>
  </si>
  <si>
    <t>Net Pre-Tax Loss</t>
  </si>
  <si>
    <t>Income Taxes - Summary of Income Tax Provision (Benefit) (Details) - USD ($)</t>
  </si>
  <si>
    <t>Federal: Current</t>
  </si>
  <si>
    <t>Federal: Deferred</t>
  </si>
  <si>
    <t>Federal: Deferred tax rate</t>
  </si>
  <si>
    <t>21.00%</t>
  </si>
  <si>
    <t>State and local: Current</t>
  </si>
  <si>
    <t>State and local: Deferred</t>
  </si>
  <si>
    <t>State and local: Deferred tax rate</t>
  </si>
  <si>
    <t>5.10%</t>
  </si>
  <si>
    <t>Effective deferred tax rate</t>
  </si>
  <si>
    <t>26.14%</t>
  </si>
  <si>
    <t>Current income tax expense (benefit)</t>
  </si>
  <si>
    <t>Change in valuation allowance</t>
  </si>
  <si>
    <t>Income tax provision (benefit)</t>
  </si>
  <si>
    <t>Income Taxes - Schedule of Statutory Federal Income Tax Rate and Effective Tax Rate (Details)</t>
  </si>
  <si>
    <t>Tax benefit at federal statutory rate</t>
  </si>
  <si>
    <t>(21.00%)</t>
  </si>
  <si>
    <t>State income taxes, net of federal benefit</t>
  </si>
  <si>
    <t>(5.10%)</t>
  </si>
  <si>
    <t>Permanent differences</t>
  </si>
  <si>
    <t>(1.30%)</t>
  </si>
  <si>
    <t>(1.70%)</t>
  </si>
  <si>
    <t>24.50%</t>
  </si>
  <si>
    <t>20.80%</t>
  </si>
  <si>
    <t>Prior year true-up</t>
  </si>
  <si>
    <t>(0.10%)</t>
  </si>
  <si>
    <t>5.80%</t>
  </si>
  <si>
    <t>Expiration of state net operating loss carry forwards</t>
  </si>
  <si>
    <t>3.10%</t>
  </si>
  <si>
    <t>1.20%</t>
  </si>
  <si>
    <t>Miscellaneous</t>
  </si>
  <si>
    <t>(0.00%)</t>
  </si>
  <si>
    <t>0.00%</t>
  </si>
  <si>
    <t>Effective income tax rate</t>
  </si>
  <si>
    <t>Income Taxes - Schedule of Components of Deferred Income Taxes (Details) - USD ($)</t>
  </si>
  <si>
    <t>Net operating loss carryforwards</t>
  </si>
  <si>
    <t>Research and development credit carryovers</t>
  </si>
  <si>
    <t>Contribution carryovers</t>
  </si>
  <si>
    <t>Accrued liabilities</t>
  </si>
  <si>
    <t>Gross deferred tax assets</t>
  </si>
  <si>
    <t>Intangible assets</t>
  </si>
  <si>
    <t>Other</t>
  </si>
  <si>
    <t>Gross deferred tax liabilities</t>
  </si>
  <si>
    <t>Valuation allowance</t>
  </si>
  <si>
    <t>Deferred tax asset, net of valuation allowance</t>
  </si>
  <si>
    <t>Commitments (Details Narrative)</t>
  </si>
  <si>
    <t>Mar. 25, 2019shares</t>
  </si>
  <si>
    <t>Dec. 31, 2019USD ($)ft²</t>
  </si>
  <si>
    <t>Leases payments, per month</t>
  </si>
  <si>
    <t>Lease expense</t>
  </si>
  <si>
    <t>Employment Agreement [Member] | CFO [Member]</t>
  </si>
  <si>
    <t>Employment agreement, description</t>
  </si>
  <si>
    <t>Company entered into a one-year employment agreement with its CFO that will be renewed automatically for successive one-year periods, unless the Company or CFO provides a notice of non-renewal at least thirty (30) days prior to the end of the term. In the event that coincident with or following a Change in Control (as defined in the agreement), the CFO's employment with the Company is terminated or the employment agreement is not extended (a) by action of the CFO coincident with or following a Change in Control including the CFO's death, disability or retirement, or (b) by action of the Company not For Cause (as defined in the agreement) coincident with or following a Change in Control, the Company shall pay the CFO a severance payment equal to 50% of the base salary in the preceding calendar year, payable over six months, as well as certain other specified benefits.</t>
  </si>
  <si>
    <t>Number of shares immediately vested | shares</t>
  </si>
  <si>
    <t>Research and Development Expense [Member]</t>
  </si>
  <si>
    <t>General and Administrative Expense [Member]</t>
  </si>
  <si>
    <t>Knoxville, Tennessee [Member]</t>
  </si>
  <si>
    <t>Area of land | ft²</t>
  </si>
  <si>
    <t>Lease term</t>
  </si>
  <si>
    <t>Lease expiration date</t>
  </si>
  <si>
    <t>Jun. 30,
		2022</t>
  </si>
  <si>
    <t>Knoxville, Tennessee [Member] | Minimum [Member]</t>
  </si>
  <si>
    <t>Knoxville, Tennessee [Member] | Maximum [Member]</t>
  </si>
  <si>
    <t>Commitments - Schedule of Right-of-use Assets and Liabilities (Details)</t>
  </si>
  <si>
    <t>Cash paid for amounts included in the measurement of lease liabilities: Operating cash flows from operating leases</t>
  </si>
  <si>
    <t>Right-of-use assets lease obligations recognized upon adoption: Operating leases</t>
  </si>
  <si>
    <t>Weighted Average Remaining Lease Term: Operating leases</t>
  </si>
  <si>
    <t>Weighted Average Discount Rate: Operating leases</t>
  </si>
  <si>
    <t>Commitments - Schedule of Future Minimum Payments Under Non-cancellable Lease (Details)</t>
  </si>
  <si>
    <t>2020</t>
  </si>
  <si>
    <t>2021</t>
  </si>
  <si>
    <t>2022</t>
  </si>
  <si>
    <t>Total future minimum lease payments</t>
  </si>
  <si>
    <t>Less: amount representing imputed interest</t>
  </si>
  <si>
    <t>Total</t>
  </si>
  <si>
    <t>401(K) Profit Sharing Plan (Details Narrative) - USD ($)</t>
  </si>
  <si>
    <t>Contributions to the 401(K) Profit Sharing Plan</t>
  </si>
  <si>
    <t>Litigation (Details Narrative) - Culpepper Employment Agreement [Member] - Peter Culpepper [Member] - USD ($)</t>
  </si>
  <si>
    <t>Damages sought to be receivable</t>
  </si>
  <si>
    <t>Litigation cost</t>
  </si>
  <si>
    <t>Litigation reserve</t>
  </si>
  <si>
    <t>Subsequent Events (Details Narrative) - USD ($)</t>
  </si>
  <si>
    <t>Subsequent Event [Member] | 2020 Note [Member] | Non-Related Party [Member]</t>
  </si>
  <si>
    <t>Debt instrument, face amount</t>
  </si>
  <si>
    <t>Proceeds from relate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3304507</v>
      </c>
    </row>
    <row r="19" spans="1:4">
      <c r="A19" s="4" t="s">
        <v>31</v>
      </c>
      <c r="C19" s="6" t="n">
        <v>39068947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90706</v>
      </c>
      <c r="C3" s="5" t="n">
        <v>50986</v>
      </c>
    </row>
    <row r="4" spans="1:3">
      <c r="A4" s="4" t="s">
        <v>40</v>
      </c>
      <c r="B4" s="6" t="n">
        <v>55058</v>
      </c>
      <c r="C4" s="6" t="n">
        <v>595326</v>
      </c>
    </row>
    <row r="5" spans="1:3">
      <c r="A5" s="4" t="s">
        <v>41</v>
      </c>
      <c r="B5" s="6" t="n">
        <v>350249</v>
      </c>
      <c r="C5" s="6" t="n">
        <v>370209</v>
      </c>
    </row>
    <row r="6" spans="1:3">
      <c r="A6" s="4" t="s">
        <v>42</v>
      </c>
      <c r="B6" s="6" t="n">
        <v>996013</v>
      </c>
      <c r="C6" s="6" t="n">
        <v>1016521</v>
      </c>
    </row>
    <row r="7" spans="1:3">
      <c r="A7" s="4" t="s">
        <v>43</v>
      </c>
      <c r="B7" s="6" t="n">
        <v>58384</v>
      </c>
      <c r="C7" s="6" t="n">
        <v>72476</v>
      </c>
    </row>
    <row r="8" spans="1:3">
      <c r="A8" s="4" t="s">
        <v>44</v>
      </c>
      <c r="B8" s="6" t="n">
        <v>194400</v>
      </c>
      <c r="C8" s="4" t="s">
        <v>45</v>
      </c>
    </row>
    <row r="9" spans="1:3">
      <c r="A9" s="4" t="s">
        <v>46</v>
      </c>
      <c r="B9" s="6" t="n">
        <v>228107</v>
      </c>
      <c r="C9" s="6" t="n">
        <v>899227</v>
      </c>
    </row>
    <row r="10" spans="1:3">
      <c r="A10" s="4" t="s">
        <v>47</v>
      </c>
      <c r="B10" s="6" t="n">
        <v>1476904</v>
      </c>
      <c r="C10" s="6" t="n">
        <v>1988224</v>
      </c>
    </row>
    <row r="11" spans="1:3">
      <c r="A11" s="3" t="s">
        <v>48</v>
      </c>
    </row>
    <row r="12" spans="1:3">
      <c r="A12" s="4" t="s">
        <v>49</v>
      </c>
      <c r="B12" s="6" t="n">
        <v>1125890</v>
      </c>
      <c r="C12" s="6" t="n">
        <v>3312049</v>
      </c>
    </row>
    <row r="13" spans="1:3">
      <c r="A13" s="4" t="s">
        <v>50</v>
      </c>
      <c r="B13" s="6" t="n">
        <v>65333</v>
      </c>
      <c r="C13" s="4" t="s">
        <v>45</v>
      </c>
    </row>
    <row r="14" spans="1:3">
      <c r="A14" s="4" t="s">
        <v>51</v>
      </c>
      <c r="B14" s="6" t="n">
        <v>500000</v>
      </c>
      <c r="C14" s="4" t="s">
        <v>45</v>
      </c>
    </row>
    <row r="15" spans="1:3">
      <c r="A15" s="4" t="s">
        <v>52</v>
      </c>
      <c r="B15" s="6" t="n">
        <v>1255266</v>
      </c>
      <c r="C15" s="6" t="n">
        <v>790358</v>
      </c>
    </row>
    <row r="16" spans="1:3">
      <c r="A16" s="4" t="s">
        <v>53</v>
      </c>
      <c r="B16" s="6" t="n">
        <v>76423</v>
      </c>
      <c r="C16" s="4" t="s">
        <v>45</v>
      </c>
    </row>
    <row r="17" spans="1:3">
      <c r="A17" s="4" t="s">
        <v>54</v>
      </c>
      <c r="B17" s="6" t="n">
        <v>3022912</v>
      </c>
      <c r="C17" s="6" t="n">
        <v>4102407</v>
      </c>
    </row>
    <row r="18" spans="1:3">
      <c r="A18" s="4" t="s">
        <v>50</v>
      </c>
      <c r="B18" s="6" t="n">
        <v>1501864</v>
      </c>
      <c r="C18" s="6" t="n">
        <v>659379</v>
      </c>
    </row>
    <row r="19" spans="1:3">
      <c r="A19" s="4" t="s">
        <v>55</v>
      </c>
      <c r="B19" s="6" t="n">
        <v>1226582</v>
      </c>
      <c r="C19" s="6" t="n">
        <v>711927</v>
      </c>
    </row>
    <row r="20" spans="1:3">
      <c r="A20" s="4" t="s">
        <v>51</v>
      </c>
      <c r="B20" s="6" t="n">
        <v>12997000</v>
      </c>
      <c r="C20" s="6" t="n">
        <v>7062000</v>
      </c>
    </row>
    <row r="21" spans="1:3">
      <c r="A21" s="4" t="s">
        <v>56</v>
      </c>
      <c r="B21" s="6" t="n">
        <v>6670000</v>
      </c>
      <c r="C21" s="6" t="n">
        <v>6870000</v>
      </c>
    </row>
    <row r="22" spans="1:3">
      <c r="A22" s="4" t="s">
        <v>57</v>
      </c>
      <c r="B22" s="6" t="n">
        <v>130658</v>
      </c>
      <c r="C22" s="4" t="s">
        <v>45</v>
      </c>
    </row>
    <row r="23" spans="1:3">
      <c r="A23" s="4" t="s">
        <v>58</v>
      </c>
      <c r="B23" s="6" t="n">
        <v>25549016</v>
      </c>
      <c r="C23" s="6" t="n">
        <v>19405713</v>
      </c>
    </row>
    <row r="24" spans="1:3">
      <c r="A24" s="4" t="s">
        <v>59</v>
      </c>
      <c r="B24" s="4" t="s">
        <v>45</v>
      </c>
      <c r="C24" s="4" t="s">
        <v>45</v>
      </c>
    </row>
    <row r="25" spans="1:3">
      <c r="A25" s="3" t="s">
        <v>60</v>
      </c>
    </row>
    <row r="26" spans="1:3">
      <c r="A26" s="4" t="s">
        <v>61</v>
      </c>
      <c r="B26" s="4" t="s">
        <v>45</v>
      </c>
      <c r="C26" s="4" t="s">
        <v>45</v>
      </c>
    </row>
    <row r="27" spans="1:3">
      <c r="A27" s="4" t="s">
        <v>62</v>
      </c>
      <c r="B27" s="6" t="n">
        <v>389889</v>
      </c>
      <c r="C27" s="6" t="n">
        <v>384615</v>
      </c>
    </row>
    <row r="28" spans="1:3">
      <c r="A28" s="4" t="s">
        <v>63</v>
      </c>
      <c r="B28" s="6" t="n">
        <v>209378835</v>
      </c>
      <c r="C28" s="6" t="n">
        <v>209092187</v>
      </c>
    </row>
    <row r="29" spans="1:3">
      <c r="A29" s="4" t="s">
        <v>64</v>
      </c>
      <c r="B29" s="6" t="n">
        <v>-24008</v>
      </c>
      <c r="C29" s="4" t="s">
        <v>45</v>
      </c>
    </row>
    <row r="30" spans="1:3">
      <c r="A30" s="4" t="s">
        <v>65</v>
      </c>
      <c r="B30" s="6" t="n">
        <v>-233816828</v>
      </c>
      <c r="C30" s="6" t="n">
        <v>-226894291</v>
      </c>
    </row>
    <row r="31" spans="1:3">
      <c r="A31" s="4" t="s">
        <v>66</v>
      </c>
      <c r="B31" s="6" t="n">
        <v>-24072112</v>
      </c>
      <c r="C31" s="6" t="n">
        <v>-17417489</v>
      </c>
    </row>
    <row r="32" spans="1:3">
      <c r="A32" s="4" t="s">
        <v>67</v>
      </c>
      <c r="B32" s="5" t="n">
        <v>1476904</v>
      </c>
      <c r="C32" s="5" t="n">
        <v>1988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168</v>
      </c>
      <c r="B14" s="4" t="s">
        <v>203</v>
      </c>
    </row>
    <row r="15" spans="1:2">
      <c r="A15" s="4" t="s">
        <v>93</v>
      </c>
      <c r="B15" s="4" t="s">
        <v>204</v>
      </c>
    </row>
    <row r="16" spans="1:2">
      <c r="A16" s="4" t="s">
        <v>205</v>
      </c>
      <c r="B16" s="4" t="s">
        <v>206</v>
      </c>
    </row>
    <row r="17" spans="1:2">
      <c r="A17" s="4" t="s">
        <v>20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46</v>
      </c>
      <c r="B1" s="2" t="s">
        <v>247</v>
      </c>
      <c r="C1" s="2" t="s">
        <v>2</v>
      </c>
      <c r="D1" s="2" t="s">
        <v>37</v>
      </c>
    </row>
    <row r="2" spans="1:4">
      <c r="A2" s="4" t="s">
        <v>39</v>
      </c>
      <c r="C2" s="5" t="n">
        <v>590706</v>
      </c>
      <c r="D2" s="5" t="n">
        <v>50986</v>
      </c>
    </row>
    <row r="3" spans="1:4">
      <c r="A3" s="4" t="s">
        <v>248</v>
      </c>
      <c r="C3" s="6" t="n">
        <v>5045857</v>
      </c>
      <c r="D3" s="6" t="n">
        <v>12653077</v>
      </c>
    </row>
    <row r="4" spans="1:4">
      <c r="A4" s="4" t="s">
        <v>249</v>
      </c>
      <c r="C4" s="7" t="n">
        <v>0.053</v>
      </c>
      <c r="D4" s="7" t="n">
        <v>0.053</v>
      </c>
    </row>
    <row r="5" spans="1:4">
      <c r="A5" s="4" t="s">
        <v>134</v>
      </c>
      <c r="C5" s="5" t="n">
        <v>268943</v>
      </c>
      <c r="D5" s="5" t="n">
        <v>674408</v>
      </c>
    </row>
    <row r="6" spans="1:4">
      <c r="A6" s="4" t="s">
        <v>250</v>
      </c>
    </row>
    <row r="7" spans="1:4">
      <c r="A7" s="4" t="s">
        <v>251</v>
      </c>
      <c r="B7" s="5" t="n">
        <v>50000</v>
      </c>
    </row>
    <row r="8" spans="1:4">
      <c r="A8" s="4" t="s">
        <v>248</v>
      </c>
      <c r="B8" s="6" t="n">
        <v>800000</v>
      </c>
    </row>
    <row r="9" spans="1:4">
      <c r="A9" s="4" t="s">
        <v>249</v>
      </c>
      <c r="B9" s="9" t="n">
        <v>0.0533</v>
      </c>
    </row>
    <row r="10" spans="1:4">
      <c r="A10" s="4" t="s">
        <v>134</v>
      </c>
      <c r="B10" s="5" t="n">
        <v>426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2</v>
      </c>
      <c r="B1" s="2" t="s">
        <v>1</v>
      </c>
    </row>
    <row r="2" spans="1:5">
      <c r="B2" s="2" t="s">
        <v>253</v>
      </c>
      <c r="C2" s="2" t="s">
        <v>254</v>
      </c>
      <c r="D2" s="2" t="s">
        <v>255</v>
      </c>
      <c r="E2" s="2" t="s">
        <v>256</v>
      </c>
    </row>
    <row r="3" spans="1:5">
      <c r="A3" s="3" t="s">
        <v>257</v>
      </c>
    </row>
    <row r="4" spans="1:5">
      <c r="A4" s="4" t="s">
        <v>258</v>
      </c>
      <c r="B4" s="4" t="s">
        <v>259</v>
      </c>
    </row>
    <row r="5" spans="1:5">
      <c r="A5" s="4" t="s">
        <v>260</v>
      </c>
      <c r="B5" s="5" t="n">
        <v>250000</v>
      </c>
    </row>
    <row r="6" spans="1:5">
      <c r="A6" s="4" t="s">
        <v>261</v>
      </c>
      <c r="B6" s="4" t="s">
        <v>45</v>
      </c>
      <c r="C6" s="4" t="s">
        <v>45</v>
      </c>
    </row>
    <row r="7" spans="1:5">
      <c r="A7" s="4" t="s">
        <v>262</v>
      </c>
      <c r="B7" s="4" t="s">
        <v>263</v>
      </c>
    </row>
    <row r="8" spans="1:5">
      <c r="A8" s="4" t="s">
        <v>264</v>
      </c>
      <c r="B8" s="4" t="s">
        <v>45</v>
      </c>
      <c r="C8" s="4" t="s">
        <v>45</v>
      </c>
    </row>
    <row r="9" spans="1:5">
      <c r="A9" s="4" t="s">
        <v>98</v>
      </c>
      <c r="B9" s="6" t="n">
        <v>61380</v>
      </c>
      <c r="C9" s="6" t="n">
        <v>15049</v>
      </c>
    </row>
    <row r="10" spans="1:5">
      <c r="A10" s="4" t="s">
        <v>265</v>
      </c>
      <c r="B10" s="5" t="n">
        <v>53210</v>
      </c>
      <c r="C10" s="5" t="n">
        <v>247947</v>
      </c>
    </row>
    <row r="11" spans="1:5">
      <c r="A11" s="4" t="s">
        <v>266</v>
      </c>
    </row>
    <row r="12" spans="1:5">
      <c r="A12" s="3" t="s">
        <v>257</v>
      </c>
    </row>
    <row r="13" spans="1:5">
      <c r="A13" s="4" t="s">
        <v>98</v>
      </c>
      <c r="D13" s="5" t="n">
        <v>308915</v>
      </c>
      <c r="E13" s="5" t="n">
        <v>336031</v>
      </c>
    </row>
    <row r="14" spans="1:5">
      <c r="A14" s="4" t="s">
        <v>267</v>
      </c>
    </row>
    <row r="15" spans="1:5">
      <c r="A15" s="3" t="s">
        <v>257</v>
      </c>
    </row>
    <row r="16" spans="1:5">
      <c r="A16" s="4" t="s">
        <v>268</v>
      </c>
      <c r="B16" s="4" t="s">
        <v>269</v>
      </c>
    </row>
    <row r="17" spans="1:5">
      <c r="A17" s="4" t="s">
        <v>270</v>
      </c>
      <c r="B17" s="5" t="n">
        <v>228000</v>
      </c>
    </row>
    <row r="18" spans="1:5">
      <c r="A18" s="4" t="s">
        <v>271</v>
      </c>
    </row>
    <row r="19" spans="1:5">
      <c r="A19" s="3" t="s">
        <v>257</v>
      </c>
    </row>
    <row r="20" spans="1:5">
      <c r="A20" s="4" t="s">
        <v>272</v>
      </c>
      <c r="B20" s="4" t="s">
        <v>273</v>
      </c>
    </row>
    <row r="21" spans="1:5">
      <c r="A21" s="4" t="s">
        <v>274</v>
      </c>
    </row>
    <row r="22" spans="1:5">
      <c r="A22" s="3" t="s">
        <v>257</v>
      </c>
    </row>
    <row r="23" spans="1:5">
      <c r="A23" s="4" t="s">
        <v>272</v>
      </c>
      <c r="B23" s="4" t="s">
        <v>273</v>
      </c>
    </row>
    <row r="24" spans="1:5">
      <c r="A24" s="4" t="s">
        <v>275</v>
      </c>
    </row>
    <row r="25" spans="1:5">
      <c r="A25" s="3" t="s">
        <v>257</v>
      </c>
    </row>
    <row r="26" spans="1:5">
      <c r="A26" s="4" t="s">
        <v>272</v>
      </c>
      <c r="B26" s="4" t="s">
        <v>273</v>
      </c>
    </row>
    <row r="27" spans="1:5">
      <c r="A27" s="4" t="s">
        <v>276</v>
      </c>
    </row>
    <row r="28" spans="1:5">
      <c r="A28" s="3" t="s">
        <v>257</v>
      </c>
    </row>
    <row r="29" spans="1:5">
      <c r="A29" s="4" t="s">
        <v>272</v>
      </c>
      <c r="B29" s="4" t="s">
        <v>2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79</v>
      </c>
      <c r="D1" s="2" t="s">
        <v>37</v>
      </c>
    </row>
    <row r="2" spans="1:4">
      <c r="A2" s="3" t="s">
        <v>257</v>
      </c>
    </row>
    <row r="3" spans="1:4">
      <c r="A3" s="4" t="s">
        <v>44</v>
      </c>
      <c r="B3" s="5" t="n">
        <v>194400</v>
      </c>
      <c r="D3" s="4" t="s">
        <v>45</v>
      </c>
    </row>
    <row r="4" spans="1:4">
      <c r="A4" s="4" t="s">
        <v>280</v>
      </c>
      <c r="B4" s="6" t="n">
        <v>1476904</v>
      </c>
      <c r="D4" s="6" t="n">
        <v>1988224</v>
      </c>
    </row>
    <row r="5" spans="1:4">
      <c r="A5" s="4" t="s">
        <v>281</v>
      </c>
      <c r="B5" s="6" t="n">
        <v>3022912</v>
      </c>
      <c r="D5" s="6" t="n">
        <v>4102407</v>
      </c>
    </row>
    <row r="6" spans="1:4">
      <c r="A6" s="4" t="s">
        <v>282</v>
      </c>
      <c r="B6" s="6" t="n">
        <v>130658</v>
      </c>
      <c r="D6" s="4" t="s">
        <v>45</v>
      </c>
    </row>
    <row r="7" spans="1:4">
      <c r="A7" s="4" t="s">
        <v>283</v>
      </c>
      <c r="B7" s="6" t="n">
        <v>25549016</v>
      </c>
      <c r="D7" s="5" t="n">
        <v>19405713</v>
      </c>
    </row>
    <row r="8" spans="1:4">
      <c r="A8" s="4" t="s">
        <v>284</v>
      </c>
    </row>
    <row r="9" spans="1:4">
      <c r="A9" s="3" t="s">
        <v>257</v>
      </c>
    </row>
    <row r="10" spans="1:4">
      <c r="A10" s="4" t="s">
        <v>44</v>
      </c>
      <c r="C10" s="5" t="n">
        <v>265550</v>
      </c>
    </row>
    <row r="11" spans="1:4">
      <c r="A11" s="4" t="s">
        <v>280</v>
      </c>
      <c r="C11" s="6" t="n">
        <v>2253774</v>
      </c>
    </row>
    <row r="12" spans="1:4">
      <c r="A12" s="4" t="s">
        <v>281</v>
      </c>
      <c r="C12" s="6" t="n">
        <v>4160876</v>
      </c>
    </row>
    <row r="13" spans="1:4">
      <c r="A13" s="4" t="s">
        <v>282</v>
      </c>
      <c r="C13" s="6" t="n">
        <v>207081</v>
      </c>
    </row>
    <row r="14" spans="1:4">
      <c r="A14" s="4" t="s">
        <v>283</v>
      </c>
      <c r="C14" s="5" t="n">
        <v>19671263</v>
      </c>
    </row>
    <row r="15" spans="1:4">
      <c r="A15" s="4" t="s">
        <v>285</v>
      </c>
    </row>
    <row r="16" spans="1:4">
      <c r="A16" s="3" t="s">
        <v>257</v>
      </c>
    </row>
    <row r="17" spans="1:4">
      <c r="A17" s="4" t="s">
        <v>44</v>
      </c>
      <c r="B17" s="6" t="n">
        <v>265550</v>
      </c>
    </row>
    <row r="18" spans="1:4">
      <c r="A18" s="4" t="s">
        <v>280</v>
      </c>
      <c r="B18" s="6" t="n">
        <v>265550</v>
      </c>
    </row>
    <row r="19" spans="1:4">
      <c r="A19" s="4" t="s">
        <v>281</v>
      </c>
      <c r="B19" s="6" t="n">
        <v>58469</v>
      </c>
    </row>
    <row r="20" spans="1:4">
      <c r="A20" s="4" t="s">
        <v>282</v>
      </c>
      <c r="B20" s="6" t="n">
        <v>207081</v>
      </c>
    </row>
    <row r="21" spans="1:4">
      <c r="A21" s="4" t="s">
        <v>283</v>
      </c>
      <c r="B21" s="5" t="n">
        <v>2655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7</v>
      </c>
    </row>
    <row r="2" spans="1:3">
      <c r="A2" s="4" t="s">
        <v>69</v>
      </c>
      <c r="B2" s="5" t="n">
        <v>64630</v>
      </c>
      <c r="C2" s="5" t="n">
        <v>50538</v>
      </c>
    </row>
    <row r="3" spans="1:3">
      <c r="A3" s="4" t="s">
        <v>70</v>
      </c>
      <c r="B3" s="5" t="n">
        <v>11487338</v>
      </c>
      <c r="C3" s="5" t="n">
        <v>10816218</v>
      </c>
    </row>
    <row r="4" spans="1:3">
      <c r="A4" s="4" t="s">
        <v>71</v>
      </c>
      <c r="B4" s="7" t="n">
        <v>0.001</v>
      </c>
      <c r="C4" s="7" t="n">
        <v>0.001</v>
      </c>
    </row>
    <row r="5" spans="1:3">
      <c r="A5" s="4" t="s">
        <v>72</v>
      </c>
      <c r="B5" s="6" t="n">
        <v>25000000</v>
      </c>
      <c r="C5" s="6" t="n">
        <v>25000000</v>
      </c>
    </row>
    <row r="6" spans="1:3">
      <c r="A6" s="4" t="s">
        <v>73</v>
      </c>
      <c r="B6" s="5" t="n">
        <v>3500</v>
      </c>
      <c r="C6" s="5" t="n">
        <v>3500</v>
      </c>
    </row>
    <row r="7" spans="1:3">
      <c r="A7" s="4" t="s">
        <v>74</v>
      </c>
      <c r="B7" s="7" t="n">
        <v>0.001</v>
      </c>
      <c r="C7" s="7" t="n">
        <v>0.001</v>
      </c>
    </row>
    <row r="8" spans="1:3">
      <c r="A8" s="4" t="s">
        <v>75</v>
      </c>
      <c r="B8" s="6" t="n">
        <v>1000000000</v>
      </c>
      <c r="C8" s="6" t="n">
        <v>1000000000</v>
      </c>
    </row>
    <row r="9" spans="1:3">
      <c r="A9" s="4" t="s">
        <v>76</v>
      </c>
      <c r="B9" s="6" t="n">
        <v>389889475</v>
      </c>
      <c r="C9" s="6" t="n">
        <v>384614528</v>
      </c>
    </row>
    <row r="10" spans="1:3">
      <c r="A10" s="4" t="s">
        <v>77</v>
      </c>
      <c r="B10" s="6" t="n">
        <v>389889475</v>
      </c>
      <c r="C10" s="6" t="n">
        <v>384614528</v>
      </c>
    </row>
    <row r="11" spans="1:3">
      <c r="A11" s="4" t="s">
        <v>78</v>
      </c>
    </row>
    <row r="12" spans="1:3">
      <c r="A12" s="4" t="s">
        <v>72</v>
      </c>
      <c r="B12" s="6" t="n">
        <v>240000</v>
      </c>
      <c r="C12" s="6" t="n">
        <v>240000</v>
      </c>
    </row>
    <row r="13" spans="1:3">
      <c r="A13" s="4" t="s">
        <v>79</v>
      </c>
      <c r="B13" s="6" t="n">
        <v>100</v>
      </c>
      <c r="C13" s="6" t="n">
        <v>100</v>
      </c>
    </row>
    <row r="14" spans="1:3">
      <c r="A14" s="4" t="s">
        <v>80</v>
      </c>
      <c r="B14" s="6" t="n">
        <v>100</v>
      </c>
      <c r="C14"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7</v>
      </c>
    </row>
    <row r="3" spans="1:3">
      <c r="A3" s="3" t="s">
        <v>287</v>
      </c>
    </row>
    <row r="4" spans="1:3">
      <c r="A4" s="4" t="s">
        <v>288</v>
      </c>
      <c r="B4" s="6" t="n">
        <v>129175195</v>
      </c>
      <c r="C4" s="6" t="n">
        <v>140089801</v>
      </c>
    </row>
    <row r="5" spans="1:3">
      <c r="A5" s="4" t="s">
        <v>289</v>
      </c>
    </row>
    <row r="6" spans="1:3">
      <c r="A6" s="3" t="s">
        <v>287</v>
      </c>
    </row>
    <row r="7" spans="1:3">
      <c r="A7" s="4" t="s">
        <v>288</v>
      </c>
      <c r="B7" s="6" t="n">
        <v>65663</v>
      </c>
      <c r="C7" s="6" t="n">
        <v>65663</v>
      </c>
    </row>
    <row r="8" spans="1:3">
      <c r="A8" s="4" t="s">
        <v>290</v>
      </c>
    </row>
    <row r="9" spans="1:3">
      <c r="A9" s="3" t="s">
        <v>287</v>
      </c>
    </row>
    <row r="10" spans="1:3">
      <c r="A10" s="4" t="s">
        <v>288</v>
      </c>
      <c r="B10" s="6" t="n">
        <v>126109532</v>
      </c>
      <c r="C10" s="6" t="n">
        <v>136824138</v>
      </c>
    </row>
    <row r="11" spans="1:3">
      <c r="A11" s="4" t="s">
        <v>291</v>
      </c>
    </row>
    <row r="12" spans="1:3">
      <c r="A12" s="3" t="s">
        <v>287</v>
      </c>
    </row>
    <row r="13" spans="1:3">
      <c r="A13" s="4" t="s">
        <v>288</v>
      </c>
      <c r="B13" s="6" t="n">
        <v>3000000</v>
      </c>
      <c r="C13" s="6" t="n">
        <v>32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2</v>
      </c>
      <c r="B1" s="2" t="s">
        <v>1</v>
      </c>
    </row>
    <row r="2" spans="1:6">
      <c r="B2" s="2" t="s">
        <v>2</v>
      </c>
      <c r="C2" s="2" t="s">
        <v>37</v>
      </c>
      <c r="D2" s="2" t="s">
        <v>293</v>
      </c>
      <c r="E2" s="2" t="s">
        <v>294</v>
      </c>
      <c r="F2" s="2" t="s">
        <v>295</v>
      </c>
    </row>
    <row r="3" spans="1:6">
      <c r="A3" s="3" t="s">
        <v>296</v>
      </c>
    </row>
    <row r="4" spans="1:6">
      <c r="A4" s="4" t="s">
        <v>297</v>
      </c>
      <c r="B4" s="7" t="n">
        <v>0.001</v>
      </c>
      <c r="C4" s="7" t="n">
        <v>0.001</v>
      </c>
    </row>
    <row r="5" spans="1:6">
      <c r="A5" s="4" t="s">
        <v>298</v>
      </c>
      <c r="B5" s="5" t="n">
        <v>500000</v>
      </c>
      <c r="C5" s="4" t="s">
        <v>45</v>
      </c>
    </row>
    <row r="6" spans="1:6">
      <c r="A6" s="4" t="s">
        <v>299</v>
      </c>
    </row>
    <row r="7" spans="1:6">
      <c r="A7" s="3" t="s">
        <v>296</v>
      </c>
    </row>
    <row r="8" spans="1:6">
      <c r="A8" s="4" t="s">
        <v>300</v>
      </c>
      <c r="B8" s="6" t="n">
        <v>6335000</v>
      </c>
      <c r="C8" s="6" t="n">
        <v>2606000</v>
      </c>
    </row>
    <row r="9" spans="1:6">
      <c r="A9" s="4" t="s">
        <v>298</v>
      </c>
      <c r="B9" s="6" t="n">
        <v>13397000</v>
      </c>
      <c r="C9" s="6" t="n">
        <v>7062000</v>
      </c>
    </row>
    <row r="10" spans="1:6">
      <c r="A10" s="4" t="s">
        <v>301</v>
      </c>
      <c r="C10" s="6" t="n">
        <v>150000</v>
      </c>
    </row>
    <row r="11" spans="1:6">
      <c r="A11" s="4" t="s">
        <v>302</v>
      </c>
    </row>
    <row r="12" spans="1:6">
      <c r="A12" s="3" t="s">
        <v>296</v>
      </c>
    </row>
    <row r="13" spans="1:6">
      <c r="A13" s="4" t="s">
        <v>300</v>
      </c>
      <c r="E13" s="5" t="n">
        <v>250000</v>
      </c>
    </row>
    <row r="14" spans="1:6">
      <c r="A14" s="4" t="s">
        <v>303</v>
      </c>
    </row>
    <row r="15" spans="1:6">
      <c r="A15" s="3" t="s">
        <v>296</v>
      </c>
    </row>
    <row r="16" spans="1:6">
      <c r="A16" s="4" t="s">
        <v>300</v>
      </c>
      <c r="B16" s="6" t="n">
        <v>50000</v>
      </c>
      <c r="C16" s="6" t="n">
        <v>1870000</v>
      </c>
    </row>
    <row r="17" spans="1:6">
      <c r="A17" s="4" t="s">
        <v>298</v>
      </c>
      <c r="B17" s="5" t="n">
        <v>6670000</v>
      </c>
      <c r="C17" s="5" t="n">
        <v>6870000</v>
      </c>
    </row>
    <row r="18" spans="1:6">
      <c r="A18" s="4" t="s">
        <v>304</v>
      </c>
    </row>
    <row r="19" spans="1:6">
      <c r="A19" s="3" t="s">
        <v>296</v>
      </c>
    </row>
    <row r="20" spans="1:6">
      <c r="A20" s="4" t="s">
        <v>305</v>
      </c>
      <c r="B20" s="4" t="s">
        <v>306</v>
      </c>
    </row>
    <row r="21" spans="1:6">
      <c r="A21" s="4" t="s">
        <v>307</v>
      </c>
      <c r="B21" s="4" t="s">
        <v>308</v>
      </c>
    </row>
    <row r="22" spans="1:6">
      <c r="A22" s="4" t="s">
        <v>309</v>
      </c>
      <c r="B22" s="4" t="s">
        <v>310</v>
      </c>
    </row>
    <row r="23" spans="1:6">
      <c r="A23" s="4" t="s">
        <v>311</v>
      </c>
    </row>
    <row r="24" spans="1:6">
      <c r="A24" s="3" t="s">
        <v>296</v>
      </c>
    </row>
    <row r="25" spans="1:6">
      <c r="A25" s="4" t="s">
        <v>305</v>
      </c>
      <c r="B25" s="4" t="s">
        <v>306</v>
      </c>
    </row>
    <row r="26" spans="1:6">
      <c r="A26" s="4" t="s">
        <v>300</v>
      </c>
      <c r="B26" s="5" t="n">
        <v>6335000</v>
      </c>
    </row>
    <row r="27" spans="1:6">
      <c r="A27" s="4" t="s">
        <v>298</v>
      </c>
      <c r="B27" s="5" t="n">
        <v>13397000</v>
      </c>
    </row>
    <row r="28" spans="1:6">
      <c r="A28" s="4" t="s">
        <v>312</v>
      </c>
    </row>
    <row r="29" spans="1:6">
      <c r="A29" s="3" t="s">
        <v>296</v>
      </c>
    </row>
    <row r="30" spans="1:6">
      <c r="A30" s="4" t="s">
        <v>313</v>
      </c>
      <c r="D30" s="5" t="n">
        <v>20000000</v>
      </c>
    </row>
    <row r="31" spans="1:6">
      <c r="A31" s="4" t="s">
        <v>314</v>
      </c>
    </row>
    <row r="32" spans="1:6">
      <c r="A32" s="3" t="s">
        <v>296</v>
      </c>
    </row>
    <row r="33" spans="1:6">
      <c r="A33" s="4" t="s">
        <v>297</v>
      </c>
      <c r="B33" s="9" t="n">
        <v>0.2862</v>
      </c>
    </row>
    <row r="34" spans="1:6">
      <c r="A34" s="4" t="s">
        <v>315</v>
      </c>
    </row>
    <row r="35" spans="1:6">
      <c r="A35" s="3" t="s">
        <v>296</v>
      </c>
    </row>
    <row r="36" spans="1:6">
      <c r="A36" s="4" t="s">
        <v>297</v>
      </c>
      <c r="B36" s="9" t="n">
        <v>0.2862</v>
      </c>
    </row>
    <row r="37" spans="1:6">
      <c r="A37" s="4" t="s">
        <v>316</v>
      </c>
    </row>
    <row r="38" spans="1:6">
      <c r="A38" s="3" t="s">
        <v>296</v>
      </c>
    </row>
    <row r="39" spans="1:6">
      <c r="A39" s="4" t="s">
        <v>313</v>
      </c>
      <c r="F39" s="5" t="n">
        <v>10000000</v>
      </c>
    </row>
    <row r="40" spans="1:6">
      <c r="A40" s="4" t="s">
        <v>317</v>
      </c>
    </row>
    <row r="41" spans="1:6">
      <c r="A41" s="3" t="s">
        <v>296</v>
      </c>
    </row>
    <row r="42" spans="1:6">
      <c r="A42" s="4" t="s">
        <v>313</v>
      </c>
      <c r="F42" s="5" t="n">
        <v>20000000</v>
      </c>
    </row>
    <row r="43" spans="1:6">
      <c r="A43" s="4" t="s">
        <v>318</v>
      </c>
    </row>
    <row r="44" spans="1:6">
      <c r="A44" s="3" t="s">
        <v>296</v>
      </c>
    </row>
    <row r="45" spans="1:6">
      <c r="A45" s="4" t="s">
        <v>305</v>
      </c>
      <c r="B45" s="4" t="s">
        <v>306</v>
      </c>
    </row>
    <row r="46" spans="1:6">
      <c r="A46" s="4" t="s">
        <v>251</v>
      </c>
      <c r="B46" s="5" t="n">
        <v>100000</v>
      </c>
    </row>
    <row r="47" spans="1:6">
      <c r="A47" s="4" t="s">
        <v>300</v>
      </c>
      <c r="B47" s="6" t="n">
        <v>100000</v>
      </c>
    </row>
    <row r="48" spans="1:6">
      <c r="A48" s="4" t="s">
        <v>298</v>
      </c>
      <c r="B48" s="5" t="n">
        <v>100000</v>
      </c>
    </row>
    <row r="49" spans="1:6">
      <c r="A49" s="4" t="s">
        <v>319</v>
      </c>
    </row>
    <row r="50" spans="1:6">
      <c r="A50" s="3" t="s">
        <v>296</v>
      </c>
    </row>
    <row r="51" spans="1:6">
      <c r="A51" s="4" t="s">
        <v>297</v>
      </c>
      <c r="B51" s="9" t="n">
        <v>2.862</v>
      </c>
    </row>
    <row r="52" spans="1:6">
      <c r="A52" s="4" t="s">
        <v>320</v>
      </c>
    </row>
    <row r="53" spans="1:6">
      <c r="A53" s="3" t="s">
        <v>296</v>
      </c>
    </row>
    <row r="54" spans="1:6">
      <c r="A54" s="4" t="s">
        <v>313</v>
      </c>
      <c r="B54" s="5" t="n">
        <v>20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21</v>
      </c>
      <c r="B1" s="2" t="s">
        <v>1</v>
      </c>
    </row>
    <row r="2" spans="1:3">
      <c r="B2" s="2" t="s">
        <v>2</v>
      </c>
      <c r="C2" s="2" t="s">
        <v>37</v>
      </c>
    </row>
    <row r="3" spans="1:3">
      <c r="A3" s="4" t="s">
        <v>322</v>
      </c>
      <c r="B3" s="5" t="n">
        <v>792524</v>
      </c>
      <c r="C3" s="5" t="n">
        <v>407524</v>
      </c>
    </row>
    <row r="4" spans="1:3">
      <c r="A4" s="4" t="s">
        <v>323</v>
      </c>
      <c r="B4" s="6" t="n">
        <v>385000</v>
      </c>
      <c r="C4" s="6" t="n">
        <v>333357</v>
      </c>
    </row>
    <row r="5" spans="1:3">
      <c r="A5" s="4" t="s">
        <v>324</v>
      </c>
    </row>
    <row r="6" spans="1:3">
      <c r="A6" s="4" t="s">
        <v>325</v>
      </c>
      <c r="B6" s="6" t="n">
        <v>277200</v>
      </c>
      <c r="C6" s="6" t="n">
        <v>190000</v>
      </c>
    </row>
    <row r="7" spans="1:3">
      <c r="A7" s="4" t="s">
        <v>322</v>
      </c>
      <c r="B7" s="5" t="n">
        <v>75000</v>
      </c>
      <c r="C7" s="5" t="n">
        <v>562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6</v>
      </c>
      <c r="B1" s="2" t="s">
        <v>1</v>
      </c>
    </row>
    <row r="2" spans="1:3">
      <c r="B2" s="2" t="s">
        <v>2</v>
      </c>
      <c r="C2" s="2" t="s">
        <v>37</v>
      </c>
    </row>
    <row r="3" spans="1:3">
      <c r="A3" s="3" t="s">
        <v>160</v>
      </c>
    </row>
    <row r="4" spans="1:3">
      <c r="A4" s="4" t="s">
        <v>327</v>
      </c>
      <c r="B4" s="5" t="n">
        <v>535361</v>
      </c>
      <c r="C4" s="5" t="n">
        <v>1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8</v>
      </c>
      <c r="B1" s="2" t="s">
        <v>2</v>
      </c>
      <c r="C1" s="2" t="s">
        <v>37</v>
      </c>
    </row>
    <row r="2" spans="1:3">
      <c r="A2" s="4" t="s">
        <v>329</v>
      </c>
      <c r="B2" s="5" t="n">
        <v>55058</v>
      </c>
      <c r="C2" s="5" t="n">
        <v>5074</v>
      </c>
    </row>
    <row r="3" spans="1:3">
      <c r="A3" s="4" t="s">
        <v>330</v>
      </c>
      <c r="B3" s="6" t="n">
        <v>2104543</v>
      </c>
      <c r="C3" s="6" t="n">
        <v>2694795</v>
      </c>
    </row>
    <row r="4" spans="1:3">
      <c r="A4" s="4" t="s">
        <v>331</v>
      </c>
      <c r="B4" s="6" t="n">
        <v>-2104543</v>
      </c>
      <c r="C4" s="6" t="n">
        <v>-2104543</v>
      </c>
    </row>
    <row r="5" spans="1:3">
      <c r="A5" s="4" t="s">
        <v>332</v>
      </c>
      <c r="B5" s="6" t="n">
        <v>55058</v>
      </c>
      <c r="C5" s="6" t="n">
        <v>595326</v>
      </c>
    </row>
    <row r="6" spans="1:3">
      <c r="A6" s="4" t="s">
        <v>333</v>
      </c>
      <c r="B6" s="6" t="n">
        <v>55058</v>
      </c>
      <c r="C6" s="4" t="s">
        <v>45</v>
      </c>
    </row>
    <row r="7" spans="1:3">
      <c r="A7" s="4" t="s">
        <v>334</v>
      </c>
      <c r="B7" s="4" t="s">
        <v>45</v>
      </c>
      <c r="C7" s="4" t="s">
        <v>45</v>
      </c>
    </row>
    <row r="8" spans="1:3">
      <c r="A8" s="4" t="s">
        <v>335</v>
      </c>
    </row>
    <row r="9" spans="1:3">
      <c r="A9" s="4" t="s">
        <v>330</v>
      </c>
      <c r="B9" s="6" t="n">
        <v>455500</v>
      </c>
      <c r="C9" s="6" t="n">
        <v>911000</v>
      </c>
    </row>
    <row r="10" spans="1:3">
      <c r="A10" s="4" t="s">
        <v>331</v>
      </c>
      <c r="B10" s="6" t="n">
        <v>-455500</v>
      </c>
      <c r="C10" s="6" t="n">
        <v>-455500</v>
      </c>
    </row>
    <row r="11" spans="1:3">
      <c r="A11" s="4" t="s">
        <v>332</v>
      </c>
      <c r="B11" s="4" t="s">
        <v>45</v>
      </c>
      <c r="C11" s="6" t="n">
        <v>455500</v>
      </c>
    </row>
    <row r="12" spans="1:3">
      <c r="A12" s="4" t="s">
        <v>333</v>
      </c>
      <c r="B12" s="4" t="s">
        <v>45</v>
      </c>
      <c r="C12" s="6" t="n">
        <v>455500</v>
      </c>
    </row>
    <row r="13" spans="1:3">
      <c r="A13" s="4" t="s">
        <v>334</v>
      </c>
      <c r="B13" s="4" t="s">
        <v>45</v>
      </c>
      <c r="C13" s="4" t="s">
        <v>45</v>
      </c>
    </row>
    <row r="14" spans="1:3">
      <c r="A14" s="4" t="s">
        <v>336</v>
      </c>
    </row>
    <row r="15" spans="1:3">
      <c r="A15" s="4" t="s">
        <v>330</v>
      </c>
      <c r="B15" s="6" t="n">
        <v>1649043</v>
      </c>
      <c r="C15" s="6" t="n">
        <v>1783795</v>
      </c>
    </row>
    <row r="16" spans="1:3">
      <c r="A16" s="4" t="s">
        <v>331</v>
      </c>
      <c r="B16" s="6" t="n">
        <v>-1649043</v>
      </c>
      <c r="C16" s="6" t="n">
        <v>-1649043</v>
      </c>
    </row>
    <row r="17" spans="1:3">
      <c r="A17" s="4" t="s">
        <v>332</v>
      </c>
      <c r="B17" s="4" t="s">
        <v>45</v>
      </c>
      <c r="C17" s="6" t="n">
        <v>134752</v>
      </c>
    </row>
    <row r="18" spans="1:3">
      <c r="A18" s="4" t="s">
        <v>333</v>
      </c>
      <c r="B18" s="4" t="s">
        <v>45</v>
      </c>
      <c r="C18" s="6" t="n">
        <v>134752</v>
      </c>
    </row>
    <row r="19" spans="1:3">
      <c r="A19" s="4" t="s">
        <v>334</v>
      </c>
      <c r="B19" s="4" t="s">
        <v>45</v>
      </c>
      <c r="C19" s="4" t="s">
        <v>45</v>
      </c>
    </row>
    <row r="20" spans="1:3">
      <c r="A20" s="4" t="s">
        <v>337</v>
      </c>
    </row>
    <row r="21" spans="1:3">
      <c r="A21" s="4" t="s">
        <v>329</v>
      </c>
      <c r="B21" s="6" t="n">
        <v>55058</v>
      </c>
      <c r="C21" s="6" t="n">
        <v>5074</v>
      </c>
    </row>
    <row r="22" spans="1:3">
      <c r="A22" s="4" t="s">
        <v>332</v>
      </c>
      <c r="B22" s="6" t="n">
        <v>55058</v>
      </c>
    </row>
    <row r="23" spans="1:3">
      <c r="A23" s="4" t="s">
        <v>333</v>
      </c>
      <c r="B23" s="5" t="n">
        <v>55058</v>
      </c>
    </row>
    <row r="24" spans="1:3">
      <c r="A24" s="4" t="s">
        <v>334</v>
      </c>
      <c r="C24" s="4" t="s">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38</v>
      </c>
      <c r="B1" s="2" t="s">
        <v>1</v>
      </c>
    </row>
    <row r="2" spans="1:4">
      <c r="B2" s="2" t="s">
        <v>2</v>
      </c>
      <c r="C2" s="2" t="s">
        <v>37</v>
      </c>
      <c r="D2" s="2" t="s">
        <v>339</v>
      </c>
    </row>
    <row r="3" spans="1:4">
      <c r="A3" s="3" t="s">
        <v>340</v>
      </c>
    </row>
    <row r="4" spans="1:4">
      <c r="A4" s="4" t="s">
        <v>75</v>
      </c>
      <c r="B4" s="6" t="n">
        <v>1000000000</v>
      </c>
      <c r="C4" s="6" t="n">
        <v>1000000000</v>
      </c>
    </row>
    <row r="5" spans="1:4">
      <c r="A5" s="4" t="s">
        <v>74</v>
      </c>
      <c r="B5" s="7" t="n">
        <v>0.001</v>
      </c>
      <c r="C5" s="7" t="n">
        <v>0.001</v>
      </c>
    </row>
    <row r="6" spans="1:4">
      <c r="A6" s="4" t="s">
        <v>72</v>
      </c>
      <c r="B6" s="6" t="n">
        <v>25000000</v>
      </c>
      <c r="C6" s="6" t="n">
        <v>25000000</v>
      </c>
    </row>
    <row r="7" spans="1:4">
      <c r="A7" s="4" t="s">
        <v>71</v>
      </c>
      <c r="B7" s="7" t="n">
        <v>0.001</v>
      </c>
      <c r="C7" s="7" t="n">
        <v>0.001</v>
      </c>
    </row>
    <row r="8" spans="1:4">
      <c r="A8" s="4" t="s">
        <v>341</v>
      </c>
    </row>
    <row r="9" spans="1:4">
      <c r="A9" s="3" t="s">
        <v>340</v>
      </c>
    </row>
    <row r="10" spans="1:4">
      <c r="A10" s="4" t="s">
        <v>342</v>
      </c>
      <c r="B10" s="6" t="n">
        <v>229090</v>
      </c>
      <c r="C10" s="6" t="n">
        <v>1000000</v>
      </c>
    </row>
    <row r="11" spans="1:4">
      <c r="A11" s="4" t="s">
        <v>343</v>
      </c>
      <c r="B11" s="5" t="n">
        <v>11538</v>
      </c>
      <c r="C11" s="5" t="n">
        <v>80000</v>
      </c>
    </row>
    <row r="12" spans="1:4">
      <c r="A12" s="4" t="s">
        <v>78</v>
      </c>
    </row>
    <row r="13" spans="1:4">
      <c r="A13" s="3" t="s">
        <v>340</v>
      </c>
    </row>
    <row r="14" spans="1:4">
      <c r="A14" s="4" t="s">
        <v>72</v>
      </c>
      <c r="B14" s="6" t="n">
        <v>240000</v>
      </c>
      <c r="C14" s="6" t="n">
        <v>240000</v>
      </c>
    </row>
    <row r="15" spans="1:4">
      <c r="A15" s="4" t="s">
        <v>71</v>
      </c>
      <c r="D15" s="7" t="n">
        <v>0.001</v>
      </c>
    </row>
    <row r="16" spans="1:4">
      <c r="A16" s="4" t="s">
        <v>344</v>
      </c>
      <c r="B16" s="4" t="s">
        <v>306</v>
      </c>
    </row>
    <row r="17" spans="1:4">
      <c r="A17" s="4" t="s">
        <v>345</v>
      </c>
    </row>
    <row r="18" spans="1:4">
      <c r="A18" s="3" t="s">
        <v>340</v>
      </c>
    </row>
    <row r="19" spans="1:4">
      <c r="A19" s="4" t="s">
        <v>72</v>
      </c>
      <c r="B19" s="6" t="n">
        <v>2476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7</v>
      </c>
    </row>
    <row r="3" spans="1:3">
      <c r="A3" s="4" t="s">
        <v>347</v>
      </c>
      <c r="B3" s="4" t="s">
        <v>45</v>
      </c>
      <c r="C3" s="4" t="s">
        <v>45</v>
      </c>
    </row>
    <row r="4" spans="1:3">
      <c r="A4" s="4" t="s">
        <v>348</v>
      </c>
      <c r="B4" s="4" t="s">
        <v>45</v>
      </c>
    </row>
    <row r="5" spans="1:3">
      <c r="A5" s="4" t="s">
        <v>349</v>
      </c>
      <c r="B5" s="4" t="s">
        <v>45</v>
      </c>
    </row>
    <row r="6" spans="1:3">
      <c r="A6" s="4" t="s">
        <v>350</v>
      </c>
      <c r="B6" s="6" t="n">
        <v>5045857</v>
      </c>
      <c r="C6" s="6" t="n">
        <v>12653077</v>
      </c>
    </row>
    <row r="7" spans="1:3">
      <c r="A7" s="4" t="s">
        <v>351</v>
      </c>
      <c r="B7" s="7" t="n">
        <v>0.053</v>
      </c>
      <c r="C7" s="7" t="n">
        <v>0.053</v>
      </c>
    </row>
    <row r="8" spans="1:3">
      <c r="A8" s="4" t="s">
        <v>352</v>
      </c>
      <c r="B8" s="5" t="n">
        <v>268943</v>
      </c>
      <c r="C8" s="5" t="n">
        <v>674408</v>
      </c>
    </row>
    <row r="9" spans="1:3">
      <c r="A9" s="4" t="s">
        <v>353</v>
      </c>
      <c r="B9" s="6" t="n">
        <v>5045857</v>
      </c>
      <c r="C9" s="6" t="n">
        <v>12653077</v>
      </c>
    </row>
    <row r="10" spans="1:3">
      <c r="A10" s="4" t="s">
        <v>354</v>
      </c>
      <c r="B10" s="4" t="s">
        <v>45</v>
      </c>
    </row>
    <row r="11" spans="1:3">
      <c r="A11" s="4" t="s">
        <v>355</v>
      </c>
      <c r="B11" s="4" t="s">
        <v>45</v>
      </c>
    </row>
    <row r="12" spans="1:3">
      <c r="A12" s="4" t="s">
        <v>356</v>
      </c>
    </row>
    <row r="13" spans="1:3">
      <c r="A13" s="4" t="s">
        <v>350</v>
      </c>
      <c r="B13" s="6" t="n">
        <v>387500</v>
      </c>
    </row>
    <row r="14" spans="1:3">
      <c r="A14" s="4" t="s">
        <v>357</v>
      </c>
      <c r="B14" s="6" t="n">
        <v>387500</v>
      </c>
    </row>
    <row r="15" spans="1:3">
      <c r="A15" s="4" t="s">
        <v>358</v>
      </c>
      <c r="B15" s="5" t="n">
        <v>10113</v>
      </c>
    </row>
    <row r="16" spans="1:3">
      <c r="A16" s="4" t="s">
        <v>359</v>
      </c>
    </row>
    <row r="17" spans="1:3">
      <c r="A17" s="4" t="s">
        <v>350</v>
      </c>
      <c r="B17" s="6" t="n">
        <v>37500</v>
      </c>
    </row>
    <row r="18" spans="1:3">
      <c r="A18" s="4" t="s">
        <v>351</v>
      </c>
      <c r="B18" s="9" t="n">
        <v>0.2862</v>
      </c>
    </row>
    <row r="19" spans="1:3">
      <c r="A19" s="4" t="s">
        <v>357</v>
      </c>
      <c r="B19" s="6" t="n">
        <v>37500</v>
      </c>
    </row>
    <row r="20" spans="1:3">
      <c r="A20" s="4" t="s">
        <v>358</v>
      </c>
      <c r="B20" s="5" t="n">
        <v>1328</v>
      </c>
    </row>
    <row r="21" spans="1:3">
      <c r="A21" s="4" t="s">
        <v>360</v>
      </c>
    </row>
    <row r="22" spans="1:3">
      <c r="A22" s="4" t="s">
        <v>351</v>
      </c>
      <c r="B22" s="5" t="n">
        <v>2</v>
      </c>
    </row>
    <row r="23" spans="1:3">
      <c r="A23" s="4" t="s">
        <v>361</v>
      </c>
    </row>
    <row r="24" spans="1:3">
      <c r="A24" s="4" t="s">
        <v>351</v>
      </c>
      <c r="B24" s="5" t="n">
        <v>1</v>
      </c>
    </row>
    <row r="25" spans="1:3">
      <c r="A25" s="4" t="s">
        <v>362</v>
      </c>
    </row>
    <row r="26" spans="1:3">
      <c r="A26" s="4" t="s">
        <v>363</v>
      </c>
      <c r="B26" s="6" t="n">
        <v>18900000</v>
      </c>
    </row>
    <row r="27" spans="1:3">
      <c r="A27" s="4" t="s">
        <v>364</v>
      </c>
    </row>
    <row r="28" spans="1:3">
      <c r="A28" s="4" t="s">
        <v>347</v>
      </c>
      <c r="B28" s="6" t="n">
        <v>20000000</v>
      </c>
    </row>
    <row r="29" spans="1:3">
      <c r="A29" s="4" t="s">
        <v>365</v>
      </c>
      <c r="B29" s="4" t="s">
        <v>2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7</v>
      </c>
    </row>
    <row r="3" spans="1:3">
      <c r="A3" s="3" t="s">
        <v>166</v>
      </c>
    </row>
    <row r="4" spans="1:3">
      <c r="A4" s="4" t="s">
        <v>367</v>
      </c>
      <c r="B4" s="6" t="n">
        <v>3200000</v>
      </c>
      <c r="C4" s="6" t="n">
        <v>3350000</v>
      </c>
    </row>
    <row r="5" spans="1:3">
      <c r="A5" s="4" t="s">
        <v>368</v>
      </c>
      <c r="B5" s="4" t="s">
        <v>45</v>
      </c>
      <c r="C5" s="4" t="s">
        <v>45</v>
      </c>
    </row>
    <row r="6" spans="1:3">
      <c r="A6" s="4" t="s">
        <v>369</v>
      </c>
      <c r="B6" s="4" t="s">
        <v>45</v>
      </c>
      <c r="C6" s="4" t="s">
        <v>45</v>
      </c>
    </row>
    <row r="7" spans="1:3">
      <c r="A7" s="4" t="s">
        <v>370</v>
      </c>
      <c r="B7" s="6" t="n">
        <v>-200000</v>
      </c>
      <c r="C7" s="6" t="n">
        <v>-150000</v>
      </c>
    </row>
    <row r="8" spans="1:3">
      <c r="A8" s="4" t="s">
        <v>371</v>
      </c>
      <c r="B8" s="6" t="n">
        <v>3000000</v>
      </c>
      <c r="C8" s="6" t="n">
        <v>3200000</v>
      </c>
    </row>
    <row r="9" spans="1:3">
      <c r="A9" s="4" t="s">
        <v>372</v>
      </c>
      <c r="B9" s="8" t="n">
        <v>0.89</v>
      </c>
      <c r="C9" s="8" t="n">
        <v>0.9</v>
      </c>
    </row>
    <row r="10" spans="1:3">
      <c r="A10" s="4" t="s">
        <v>373</v>
      </c>
      <c r="B10" s="4" t="s">
        <v>45</v>
      </c>
      <c r="C10" s="4" t="s">
        <v>45</v>
      </c>
    </row>
    <row r="11" spans="1:3">
      <c r="A11" s="4" t="s">
        <v>374</v>
      </c>
      <c r="B11" s="4" t="s">
        <v>45</v>
      </c>
      <c r="C11" s="4" t="s">
        <v>45</v>
      </c>
    </row>
    <row r="12" spans="1:3">
      <c r="A12" s="4" t="s">
        <v>375</v>
      </c>
      <c r="B12" s="10" t="n">
        <v>0.88</v>
      </c>
      <c r="C12" s="10" t="n">
        <v>0.89</v>
      </c>
    </row>
    <row r="13" spans="1:3">
      <c r="A13" s="4" t="s">
        <v>376</v>
      </c>
      <c r="B13" s="8" t="n">
        <v>0.88</v>
      </c>
      <c r="C13" s="8" t="n">
        <v>0.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4" t="s">
        <v>379</v>
      </c>
      <c r="B3" s="6" t="n">
        <v>3000000</v>
      </c>
    </row>
    <row r="4" spans="1:2">
      <c r="A4" s="4" t="s">
        <v>380</v>
      </c>
      <c r="B4" s="4" t="s">
        <v>381</v>
      </c>
    </row>
    <row r="5" spans="1:2">
      <c r="A5" s="4" t="s">
        <v>382</v>
      </c>
      <c r="B5" s="6" t="n">
        <v>3000000</v>
      </c>
    </row>
    <row r="6" spans="1:2">
      <c r="A6" s="4" t="s">
        <v>383</v>
      </c>
    </row>
    <row r="7" spans="1:2">
      <c r="A7" s="4" t="s">
        <v>384</v>
      </c>
      <c r="B7" s="8" t="n">
        <v>0.67</v>
      </c>
    </row>
    <row r="8" spans="1:2">
      <c r="A8" s="4" t="s">
        <v>379</v>
      </c>
      <c r="B8" s="6" t="n">
        <v>200000</v>
      </c>
    </row>
    <row r="9" spans="1:2">
      <c r="A9" s="4" t="s">
        <v>380</v>
      </c>
      <c r="B9" s="4" t="s">
        <v>385</v>
      </c>
    </row>
    <row r="10" spans="1:2">
      <c r="A10" s="4" t="s">
        <v>382</v>
      </c>
      <c r="B10" s="6" t="n">
        <v>200000</v>
      </c>
    </row>
    <row r="11" spans="1:2">
      <c r="A11" s="4" t="s">
        <v>386</v>
      </c>
    </row>
    <row r="12" spans="1:2">
      <c r="A12" s="4" t="s">
        <v>384</v>
      </c>
      <c r="B12" s="8" t="n">
        <v>0.75</v>
      </c>
    </row>
    <row r="13" spans="1:2">
      <c r="A13" s="4" t="s">
        <v>379</v>
      </c>
      <c r="B13" s="6" t="n">
        <v>950000</v>
      </c>
    </row>
    <row r="14" spans="1:2">
      <c r="A14" s="4" t="s">
        <v>380</v>
      </c>
      <c r="B14" s="4" t="s">
        <v>387</v>
      </c>
    </row>
    <row r="15" spans="1:2">
      <c r="A15" s="4" t="s">
        <v>382</v>
      </c>
      <c r="B15" s="6" t="n">
        <v>950000</v>
      </c>
    </row>
    <row r="16" spans="1:2">
      <c r="A16" s="4" t="s">
        <v>388</v>
      </c>
    </row>
    <row r="17" spans="1:2">
      <c r="A17" s="4" t="s">
        <v>384</v>
      </c>
      <c r="B17" s="8" t="n">
        <v>0.84</v>
      </c>
    </row>
    <row r="18" spans="1:2">
      <c r="A18" s="4" t="s">
        <v>379</v>
      </c>
      <c r="B18" s="6" t="n">
        <v>150000</v>
      </c>
    </row>
    <row r="19" spans="1:2">
      <c r="A19" s="4" t="s">
        <v>380</v>
      </c>
      <c r="B19" s="4" t="s">
        <v>381</v>
      </c>
    </row>
    <row r="20" spans="1:2">
      <c r="A20" s="4" t="s">
        <v>382</v>
      </c>
      <c r="B20" s="6" t="n">
        <v>150000</v>
      </c>
    </row>
    <row r="21" spans="1:2">
      <c r="A21" s="4" t="s">
        <v>389</v>
      </c>
    </row>
    <row r="22" spans="1:2">
      <c r="A22" s="4" t="s">
        <v>384</v>
      </c>
      <c r="B22" s="8" t="n">
        <v>0.88</v>
      </c>
    </row>
    <row r="23" spans="1:2">
      <c r="A23" s="4" t="s">
        <v>379</v>
      </c>
      <c r="B23" s="6" t="n">
        <v>150000</v>
      </c>
    </row>
    <row r="24" spans="1:2">
      <c r="A24" s="4" t="s">
        <v>380</v>
      </c>
      <c r="B24" s="4" t="s">
        <v>390</v>
      </c>
    </row>
    <row r="25" spans="1:2">
      <c r="A25" s="4" t="s">
        <v>382</v>
      </c>
      <c r="B25" s="6" t="n">
        <v>150000</v>
      </c>
    </row>
    <row r="26" spans="1:2">
      <c r="A26" s="4" t="s">
        <v>391</v>
      </c>
    </row>
    <row r="27" spans="1:2">
      <c r="A27" s="4" t="s">
        <v>384</v>
      </c>
      <c r="B27" s="8" t="n">
        <v>0.93</v>
      </c>
    </row>
    <row r="28" spans="1:2">
      <c r="A28" s="4" t="s">
        <v>379</v>
      </c>
      <c r="B28" s="6" t="n">
        <v>575000</v>
      </c>
    </row>
    <row r="29" spans="1:2">
      <c r="A29" s="4" t="s">
        <v>380</v>
      </c>
      <c r="B29" s="4" t="s">
        <v>392</v>
      </c>
    </row>
    <row r="30" spans="1:2">
      <c r="A30" s="4" t="s">
        <v>382</v>
      </c>
      <c r="B30" s="6" t="n">
        <v>575000</v>
      </c>
    </row>
    <row r="31" spans="1:2">
      <c r="A31" s="4" t="s">
        <v>393</v>
      </c>
    </row>
    <row r="32" spans="1:2">
      <c r="A32" s="4" t="s">
        <v>384</v>
      </c>
      <c r="B32" s="8" t="n">
        <v>0.99</v>
      </c>
    </row>
    <row r="33" spans="1:2">
      <c r="A33" s="4" t="s">
        <v>379</v>
      </c>
      <c r="B33" s="6" t="n">
        <v>50000</v>
      </c>
    </row>
    <row r="34" spans="1:2">
      <c r="A34" s="4" t="s">
        <v>380</v>
      </c>
      <c r="B34" s="4" t="s">
        <v>394</v>
      </c>
    </row>
    <row r="35" spans="1:2">
      <c r="A35" s="4" t="s">
        <v>382</v>
      </c>
      <c r="B35" s="6" t="n">
        <v>50000</v>
      </c>
    </row>
    <row r="36" spans="1:2">
      <c r="A36" s="4" t="s">
        <v>395</v>
      </c>
    </row>
    <row r="37" spans="1:2">
      <c r="A37" s="4" t="s">
        <v>384</v>
      </c>
      <c r="B37" s="5" t="n">
        <v>1</v>
      </c>
    </row>
    <row r="38" spans="1:2">
      <c r="A38" s="4" t="s">
        <v>379</v>
      </c>
      <c r="B38" s="6" t="n">
        <v>525000</v>
      </c>
    </row>
    <row r="39" spans="1:2">
      <c r="A39" s="4" t="s">
        <v>380</v>
      </c>
      <c r="B39" s="4" t="s">
        <v>396</v>
      </c>
    </row>
    <row r="40" spans="1:2">
      <c r="A40" s="4" t="s">
        <v>382</v>
      </c>
      <c r="B40" s="6" t="n">
        <v>525000</v>
      </c>
    </row>
    <row r="41" spans="1:2">
      <c r="A41" s="4" t="s">
        <v>397</v>
      </c>
    </row>
    <row r="42" spans="1:2">
      <c r="A42" s="4" t="s">
        <v>384</v>
      </c>
      <c r="B42" s="8" t="n">
        <v>1.04</v>
      </c>
    </row>
    <row r="43" spans="1:2">
      <c r="A43" s="4" t="s">
        <v>379</v>
      </c>
      <c r="B43" s="6" t="n">
        <v>200000</v>
      </c>
    </row>
    <row r="44" spans="1:2">
      <c r="A44" s="4" t="s">
        <v>380</v>
      </c>
      <c r="B44" s="4" t="s">
        <v>394</v>
      </c>
    </row>
    <row r="45" spans="1:2">
      <c r="A45" s="4" t="s">
        <v>382</v>
      </c>
      <c r="B45" s="6" t="n">
        <v>200000</v>
      </c>
    </row>
    <row r="46" spans="1:2">
      <c r="A46" s="4" t="s">
        <v>398</v>
      </c>
    </row>
    <row r="47" spans="1:2">
      <c r="A47" s="4" t="s">
        <v>384</v>
      </c>
      <c r="B47" s="8" t="n">
        <v>1.16</v>
      </c>
    </row>
    <row r="48" spans="1:2">
      <c r="A48" s="4" t="s">
        <v>379</v>
      </c>
      <c r="B48" s="6" t="n">
        <v>200000</v>
      </c>
    </row>
    <row r="49" spans="1:2">
      <c r="A49" s="4" t="s">
        <v>380</v>
      </c>
      <c r="B49" s="4" t="s">
        <v>399</v>
      </c>
    </row>
    <row r="50" spans="1:2">
      <c r="A50" s="4" t="s">
        <v>382</v>
      </c>
      <c r="B50" s="6" t="n">
        <v>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7</v>
      </c>
    </row>
    <row r="2" spans="1:3">
      <c r="A2" s="4" t="s">
        <v>401</v>
      </c>
      <c r="C2" s="4" t="s">
        <v>402</v>
      </c>
    </row>
    <row r="3" spans="1:3">
      <c r="A3" s="4" t="s">
        <v>403</v>
      </c>
    </row>
    <row r="4" spans="1:3">
      <c r="A4" s="4" t="s">
        <v>404</v>
      </c>
      <c r="C4" s="6" t="n">
        <v>0</v>
      </c>
    </row>
    <row r="5" spans="1:3">
      <c r="A5" s="4" t="s">
        <v>405</v>
      </c>
    </row>
    <row r="6" spans="1:3">
      <c r="A6" s="4" t="s">
        <v>404</v>
      </c>
      <c r="C6" s="6" t="n">
        <v>0</v>
      </c>
    </row>
    <row r="7" spans="1:3">
      <c r="A7" s="4" t="s">
        <v>406</v>
      </c>
    </row>
    <row r="8" spans="1:3">
      <c r="A8" s="4" t="s">
        <v>404</v>
      </c>
      <c r="B8" s="6" t="n">
        <v>0</v>
      </c>
      <c r="C8" s="6" t="n">
        <v>0</v>
      </c>
    </row>
    <row r="9" spans="1:3">
      <c r="A9" s="4" t="s">
        <v>407</v>
      </c>
    </row>
    <row r="10" spans="1:3">
      <c r="A10" s="4" t="s">
        <v>401</v>
      </c>
      <c r="B10" s="4" t="s">
        <v>408</v>
      </c>
    </row>
    <row r="11" spans="1:3">
      <c r="A11" s="4" t="s">
        <v>409</v>
      </c>
    </row>
    <row r="12" spans="1:3">
      <c r="A12" s="4" t="s">
        <v>404</v>
      </c>
      <c r="B12" s="6" t="n">
        <v>129</v>
      </c>
    </row>
    <row r="13" spans="1:3">
      <c r="A13" s="4" t="s">
        <v>410</v>
      </c>
    </row>
    <row r="14" spans="1:3">
      <c r="A14" s="4" t="s">
        <v>404</v>
      </c>
      <c r="B14" s="10" t="n">
        <v>1.82</v>
      </c>
    </row>
    <row r="15" spans="1:3">
      <c r="A15" s="4" t="s">
        <v>411</v>
      </c>
    </row>
    <row r="16" spans="1:3">
      <c r="A16" s="4" t="s">
        <v>401</v>
      </c>
      <c r="B16" s="4" t="s">
        <v>273</v>
      </c>
    </row>
    <row r="17" spans="1:3">
      <c r="A17" s="4" t="s">
        <v>412</v>
      </c>
    </row>
    <row r="18" spans="1:3">
      <c r="A18" s="4" t="s">
        <v>404</v>
      </c>
      <c r="B18" s="6" t="n">
        <v>131</v>
      </c>
    </row>
    <row r="19" spans="1:3">
      <c r="A19" s="4" t="s">
        <v>413</v>
      </c>
    </row>
    <row r="20" spans="1:3">
      <c r="A20" s="4" t="s">
        <v>404</v>
      </c>
      <c r="B20" s="10" t="n">
        <v>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4002014</v>
      </c>
      <c r="C4" s="5" t="n">
        <v>4747557</v>
      </c>
    </row>
    <row r="5" spans="1:3">
      <c r="A5" s="4" t="s">
        <v>84</v>
      </c>
      <c r="B5" s="6" t="n">
        <v>2297682</v>
      </c>
      <c r="C5" s="6" t="n">
        <v>3306668</v>
      </c>
    </row>
    <row r="6" spans="1:3">
      <c r="A6" s="4" t="s">
        <v>85</v>
      </c>
      <c r="B6" s="6" t="n">
        <v>6299696</v>
      </c>
      <c r="C6" s="6" t="n">
        <v>8054225</v>
      </c>
    </row>
    <row r="7" spans="1:3">
      <c r="A7" s="4" t="s">
        <v>86</v>
      </c>
      <c r="B7" s="6" t="n">
        <v>-6299696</v>
      </c>
      <c r="C7" s="6" t="n">
        <v>-8054225</v>
      </c>
    </row>
    <row r="8" spans="1:3">
      <c r="A8" s="3" t="s">
        <v>87</v>
      </c>
    </row>
    <row r="9" spans="1:3">
      <c r="A9" s="4" t="s">
        <v>88</v>
      </c>
      <c r="B9" s="6" t="n">
        <v>675000</v>
      </c>
      <c r="C9" s="6" t="n">
        <v>825000</v>
      </c>
    </row>
    <row r="10" spans="1:3">
      <c r="A10" s="4" t="s">
        <v>89</v>
      </c>
      <c r="B10" s="6" t="n">
        <v>134081</v>
      </c>
      <c r="C10" s="6" t="n">
        <v>26325</v>
      </c>
    </row>
    <row r="11" spans="1:3">
      <c r="A11" s="4" t="s">
        <v>90</v>
      </c>
      <c r="B11" s="6" t="n">
        <v>23162</v>
      </c>
      <c r="C11" s="6" t="n">
        <v>19560</v>
      </c>
    </row>
    <row r="12" spans="1:3">
      <c r="A12" s="4" t="s">
        <v>91</v>
      </c>
      <c r="B12" s="6" t="n">
        <v>-1455084</v>
      </c>
      <c r="C12" s="6" t="n">
        <v>-969715</v>
      </c>
    </row>
    <row r="13" spans="1:3">
      <c r="A13" s="4" t="s">
        <v>92</v>
      </c>
      <c r="B13" s="5" t="n">
        <v>-6922537</v>
      </c>
      <c r="C13" s="5" t="n">
        <v>-8153055</v>
      </c>
    </row>
    <row r="14" spans="1:3">
      <c r="A14" s="4" t="s">
        <v>93</v>
      </c>
      <c r="B14" s="8" t="n">
        <v>-0.02</v>
      </c>
      <c r="C14" s="8" t="n">
        <v>-0.02</v>
      </c>
    </row>
    <row r="15" spans="1:3">
      <c r="A15" s="4" t="s">
        <v>94</v>
      </c>
      <c r="B15" s="6" t="n">
        <v>386593634</v>
      </c>
      <c r="C15" s="6" t="n">
        <v>382338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7</v>
      </c>
    </row>
    <row r="3" spans="1:3">
      <c r="A3" s="4" t="s">
        <v>415</v>
      </c>
      <c r="B3" s="6" t="n">
        <v>136824138</v>
      </c>
      <c r="C3" s="6" t="n">
        <v>186873032</v>
      </c>
    </row>
    <row r="4" spans="1:3">
      <c r="A4" s="4" t="s">
        <v>416</v>
      </c>
      <c r="B4" s="6" t="n">
        <v>425000</v>
      </c>
      <c r="C4" s="4" t="s">
        <v>45</v>
      </c>
    </row>
    <row r="5" spans="1:3">
      <c r="A5" s="4" t="s">
        <v>417</v>
      </c>
      <c r="B5" s="6" t="n">
        <v>-5045857</v>
      </c>
      <c r="C5" s="6" t="n">
        <v>-12653077</v>
      </c>
    </row>
    <row r="6" spans="1:3">
      <c r="A6" s="4" t="s">
        <v>418</v>
      </c>
      <c r="B6" s="6" t="n">
        <v>-6093749</v>
      </c>
      <c r="C6" s="6" t="n">
        <v>-37395817</v>
      </c>
    </row>
    <row r="7" spans="1:3">
      <c r="A7" s="4" t="s">
        <v>419</v>
      </c>
      <c r="B7" s="6" t="n">
        <v>126109532</v>
      </c>
      <c r="C7" s="6" t="n">
        <v>136824138</v>
      </c>
    </row>
    <row r="8" spans="1:3">
      <c r="A8" s="4" t="s">
        <v>372</v>
      </c>
      <c r="B8" s="8" t="n">
        <v>0.27</v>
      </c>
      <c r="C8" s="8" t="n">
        <v>0.43</v>
      </c>
    </row>
    <row r="9" spans="1:3">
      <c r="A9" s="4" t="s">
        <v>373</v>
      </c>
      <c r="B9" s="10" t="n">
        <v>0.9399999999999999</v>
      </c>
      <c r="C9" s="4" t="s">
        <v>45</v>
      </c>
    </row>
    <row r="10" spans="1:3">
      <c r="A10" s="4" t="s">
        <v>374</v>
      </c>
      <c r="B10" s="10" t="n">
        <v>0.05</v>
      </c>
      <c r="C10" s="10" t="n">
        <v>0.05</v>
      </c>
    </row>
    <row r="11" spans="1:3">
      <c r="A11" s="4" t="s">
        <v>375</v>
      </c>
      <c r="B11" s="10" t="n">
        <v>1.2</v>
      </c>
      <c r="C11" s="6" t="n">
        <v>1</v>
      </c>
    </row>
    <row r="12" spans="1:3">
      <c r="A12" s="4" t="s">
        <v>376</v>
      </c>
      <c r="B12" s="8" t="n">
        <v>0.29</v>
      </c>
      <c r="C12" s="8" t="n">
        <v>0.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0</v>
      </c>
      <c r="B1" s="2" t="s">
        <v>1</v>
      </c>
    </row>
    <row r="2" spans="1:3">
      <c r="B2" s="2" t="s">
        <v>2</v>
      </c>
      <c r="C2" s="2" t="s">
        <v>37</v>
      </c>
    </row>
    <row r="3" spans="1:3">
      <c r="A3" s="4" t="s">
        <v>421</v>
      </c>
      <c r="B3" s="4" t="s">
        <v>45</v>
      </c>
      <c r="C3" s="4" t="s">
        <v>45</v>
      </c>
    </row>
    <row r="4" spans="1:3">
      <c r="A4" s="4" t="s">
        <v>379</v>
      </c>
      <c r="B4" s="6" t="n">
        <v>3000000</v>
      </c>
    </row>
    <row r="5" spans="1:3">
      <c r="A5" s="4" t="s">
        <v>382</v>
      </c>
      <c r="B5" s="6" t="n">
        <v>3000000</v>
      </c>
    </row>
    <row r="6" spans="1:3">
      <c r="A6" s="4" t="s">
        <v>383</v>
      </c>
    </row>
    <row r="7" spans="1:3">
      <c r="A7" s="4" t="s">
        <v>379</v>
      </c>
      <c r="B7" s="6" t="n">
        <v>200000</v>
      </c>
    </row>
    <row r="8" spans="1:3">
      <c r="A8" s="4" t="s">
        <v>382</v>
      </c>
      <c r="B8" s="6" t="n">
        <v>200000</v>
      </c>
    </row>
    <row r="9" spans="1:3">
      <c r="A9" s="4" t="s">
        <v>386</v>
      </c>
    </row>
    <row r="10" spans="1:3">
      <c r="A10" s="4" t="s">
        <v>379</v>
      </c>
      <c r="B10" s="6" t="n">
        <v>950000</v>
      </c>
    </row>
    <row r="11" spans="1:3">
      <c r="A11" s="4" t="s">
        <v>382</v>
      </c>
      <c r="B11" s="6" t="n">
        <v>950000</v>
      </c>
    </row>
    <row r="12" spans="1:3">
      <c r="A12" s="4" t="s">
        <v>388</v>
      </c>
    </row>
    <row r="13" spans="1:3">
      <c r="A13" s="4" t="s">
        <v>379</v>
      </c>
      <c r="B13" s="6" t="n">
        <v>150000</v>
      </c>
    </row>
    <row r="14" spans="1:3">
      <c r="A14" s="4" t="s">
        <v>382</v>
      </c>
      <c r="B14" s="6" t="n">
        <v>150000</v>
      </c>
    </row>
    <row r="15" spans="1:3">
      <c r="A15" s="4" t="s">
        <v>389</v>
      </c>
    </row>
    <row r="16" spans="1:3">
      <c r="A16" s="4" t="s">
        <v>379</v>
      </c>
      <c r="B16" s="6" t="n">
        <v>150000</v>
      </c>
    </row>
    <row r="17" spans="1:3">
      <c r="A17" s="4" t="s">
        <v>382</v>
      </c>
      <c r="B17" s="6" t="n">
        <v>150000</v>
      </c>
    </row>
    <row r="18" spans="1:3">
      <c r="A18" s="4" t="s">
        <v>391</v>
      </c>
    </row>
    <row r="19" spans="1:3">
      <c r="A19" s="4" t="s">
        <v>379</v>
      </c>
      <c r="B19" s="6" t="n">
        <v>575000</v>
      </c>
    </row>
    <row r="20" spans="1:3">
      <c r="A20" s="4" t="s">
        <v>382</v>
      </c>
      <c r="B20" s="6" t="n">
        <v>575000</v>
      </c>
    </row>
    <row r="21" spans="1:3">
      <c r="A21" s="4" t="s">
        <v>393</v>
      </c>
    </row>
    <row r="22" spans="1:3">
      <c r="A22" s="4" t="s">
        <v>379</v>
      </c>
      <c r="B22" s="6" t="n">
        <v>50000</v>
      </c>
    </row>
    <row r="23" spans="1:3">
      <c r="A23" s="4" t="s">
        <v>382</v>
      </c>
      <c r="B23" s="6" t="n">
        <v>50000</v>
      </c>
    </row>
    <row r="24" spans="1:3">
      <c r="A24" s="4" t="s">
        <v>395</v>
      </c>
    </row>
    <row r="25" spans="1:3">
      <c r="A25" s="4" t="s">
        <v>379</v>
      </c>
      <c r="B25" s="6" t="n">
        <v>525000</v>
      </c>
    </row>
    <row r="26" spans="1:3">
      <c r="A26" s="4" t="s">
        <v>382</v>
      </c>
      <c r="B26" s="6" t="n">
        <v>525000</v>
      </c>
    </row>
    <row r="27" spans="1:3">
      <c r="A27" s="4" t="s">
        <v>422</v>
      </c>
    </row>
    <row r="28" spans="1:3">
      <c r="A28" s="4" t="s">
        <v>379</v>
      </c>
      <c r="B28" s="6" t="n">
        <v>126109532</v>
      </c>
    </row>
    <row r="29" spans="1:3">
      <c r="A29" s="4" t="s">
        <v>380</v>
      </c>
      <c r="B29" s="4" t="s">
        <v>423</v>
      </c>
    </row>
    <row r="30" spans="1:3">
      <c r="A30" s="4" t="s">
        <v>382</v>
      </c>
      <c r="B30" s="6" t="n">
        <v>126109532</v>
      </c>
    </row>
    <row r="31" spans="1:3">
      <c r="A31" s="4" t="s">
        <v>424</v>
      </c>
      <c r="B31" s="5" t="n">
        <v>160874</v>
      </c>
    </row>
    <row r="32" spans="1:3">
      <c r="A32" s="4" t="s">
        <v>425</v>
      </c>
    </row>
    <row r="33" spans="1:3">
      <c r="A33" s="4" t="s">
        <v>421</v>
      </c>
      <c r="B33" s="7" t="n">
        <v>0.053</v>
      </c>
    </row>
    <row r="34" spans="1:3">
      <c r="A34" s="4" t="s">
        <v>379</v>
      </c>
      <c r="B34" s="6" t="n">
        <v>94631726</v>
      </c>
    </row>
    <row r="35" spans="1:3">
      <c r="A35" s="4" t="s">
        <v>380</v>
      </c>
      <c r="B35" s="4" t="s">
        <v>426</v>
      </c>
    </row>
    <row r="36" spans="1:3">
      <c r="A36" s="4" t="s">
        <v>382</v>
      </c>
      <c r="B36" s="6" t="n">
        <v>94631726</v>
      </c>
    </row>
    <row r="37" spans="1:3">
      <c r="A37" s="4" t="s">
        <v>424</v>
      </c>
      <c r="B37" s="5" t="n">
        <v>160874</v>
      </c>
    </row>
    <row r="38" spans="1:3">
      <c r="A38" s="4" t="s">
        <v>427</v>
      </c>
    </row>
    <row r="39" spans="1:3">
      <c r="A39" s="4" t="s">
        <v>421</v>
      </c>
      <c r="B39" s="7" t="n">
        <v>0.29</v>
      </c>
    </row>
    <row r="40" spans="1:3">
      <c r="A40" s="4" t="s">
        <v>379</v>
      </c>
      <c r="B40" s="6" t="n">
        <v>37500</v>
      </c>
    </row>
    <row r="41" spans="1:3">
      <c r="A41" s="4" t="s">
        <v>380</v>
      </c>
      <c r="B41" s="4" t="s">
        <v>428</v>
      </c>
    </row>
    <row r="42" spans="1:3">
      <c r="A42" s="4" t="s">
        <v>382</v>
      </c>
      <c r="B42" s="6" t="n">
        <v>37500</v>
      </c>
    </row>
    <row r="43" spans="1:3">
      <c r="A43" s="4" t="s">
        <v>424</v>
      </c>
      <c r="B43" s="4" t="s">
        <v>45</v>
      </c>
    </row>
    <row r="44" spans="1:3">
      <c r="A44" s="4" t="s">
        <v>429</v>
      </c>
    </row>
    <row r="45" spans="1:3">
      <c r="A45" s="4" t="s">
        <v>421</v>
      </c>
      <c r="B45" s="8" t="n">
        <v>0.85</v>
      </c>
    </row>
    <row r="46" spans="1:3">
      <c r="A46" s="4" t="s">
        <v>379</v>
      </c>
      <c r="B46" s="6" t="n">
        <v>28482344</v>
      </c>
    </row>
    <row r="47" spans="1:3">
      <c r="A47" s="4" t="s">
        <v>380</v>
      </c>
      <c r="B47" s="4" t="s">
        <v>430</v>
      </c>
    </row>
    <row r="48" spans="1:3">
      <c r="A48" s="4" t="s">
        <v>382</v>
      </c>
      <c r="B48" s="6" t="n">
        <v>28482344</v>
      </c>
    </row>
    <row r="49" spans="1:3">
      <c r="A49" s="4" t="s">
        <v>424</v>
      </c>
      <c r="B49" s="4" t="s">
        <v>45</v>
      </c>
    </row>
    <row r="50" spans="1:3">
      <c r="A50" s="4" t="s">
        <v>431</v>
      </c>
    </row>
    <row r="51" spans="1:3">
      <c r="A51" s="4" t="s">
        <v>421</v>
      </c>
      <c r="B51" s="5" t="n">
        <v>1</v>
      </c>
    </row>
    <row r="52" spans="1:3">
      <c r="A52" s="4" t="s">
        <v>379</v>
      </c>
      <c r="B52" s="6" t="n">
        <v>1529202</v>
      </c>
    </row>
    <row r="53" spans="1:3">
      <c r="A53" s="4" t="s">
        <v>380</v>
      </c>
      <c r="B53" s="4" t="s">
        <v>432</v>
      </c>
    </row>
    <row r="54" spans="1:3">
      <c r="A54" s="4" t="s">
        <v>382</v>
      </c>
      <c r="B54" s="6" t="n">
        <v>1529202</v>
      </c>
    </row>
    <row r="55" spans="1:3">
      <c r="A55" s="4" t="s">
        <v>424</v>
      </c>
      <c r="B55" s="4" t="s">
        <v>45</v>
      </c>
    </row>
    <row r="56" spans="1:3">
      <c r="A56" s="4" t="s">
        <v>433</v>
      </c>
    </row>
    <row r="57" spans="1:3">
      <c r="A57" s="4" t="s">
        <v>421</v>
      </c>
      <c r="B57" s="8" t="n">
        <v>1.12</v>
      </c>
    </row>
    <row r="58" spans="1:3">
      <c r="A58" s="4" t="s">
        <v>379</v>
      </c>
      <c r="B58" s="6" t="n">
        <v>366000</v>
      </c>
    </row>
    <row r="59" spans="1:3">
      <c r="A59" s="4" t="s">
        <v>380</v>
      </c>
      <c r="B59" s="4" t="s">
        <v>434</v>
      </c>
    </row>
    <row r="60" spans="1:3">
      <c r="A60" s="4" t="s">
        <v>382</v>
      </c>
      <c r="B60" s="6" t="n">
        <v>366000</v>
      </c>
    </row>
    <row r="61" spans="1:3">
      <c r="A61" s="4" t="s">
        <v>424</v>
      </c>
      <c r="B61" s="4" t="s">
        <v>45</v>
      </c>
    </row>
    <row r="62" spans="1:3">
      <c r="A62" s="4" t="s">
        <v>435</v>
      </c>
    </row>
    <row r="63" spans="1:3">
      <c r="A63" s="4" t="s">
        <v>421</v>
      </c>
      <c r="B63" s="8" t="n">
        <v>1.25</v>
      </c>
    </row>
    <row r="64" spans="1:3">
      <c r="A64" s="4" t="s">
        <v>379</v>
      </c>
      <c r="B64" s="6" t="n">
        <v>1059760</v>
      </c>
    </row>
    <row r="65" spans="1:3">
      <c r="A65" s="4" t="s">
        <v>380</v>
      </c>
      <c r="B65" s="4" t="s">
        <v>436</v>
      </c>
    </row>
    <row r="66" spans="1:3">
      <c r="A66" s="4" t="s">
        <v>382</v>
      </c>
      <c r="B66" s="6" t="n">
        <v>1059760</v>
      </c>
    </row>
    <row r="67" spans="1:3">
      <c r="A67" s="4" t="s">
        <v>424</v>
      </c>
      <c r="B67" s="4" t="s">
        <v>45</v>
      </c>
    </row>
    <row r="68" spans="1:3">
      <c r="A68" s="4" t="s">
        <v>437</v>
      </c>
    </row>
    <row r="69" spans="1:3">
      <c r="A69" s="4" t="s">
        <v>421</v>
      </c>
      <c r="B69" s="5" t="n">
        <v>2</v>
      </c>
    </row>
    <row r="70" spans="1:3">
      <c r="A70" s="4" t="s">
        <v>379</v>
      </c>
      <c r="B70" s="6" t="n">
        <v>3000</v>
      </c>
    </row>
    <row r="71" spans="1:3">
      <c r="A71" s="4" t="s">
        <v>380</v>
      </c>
      <c r="B71" s="4" t="s">
        <v>434</v>
      </c>
    </row>
    <row r="72" spans="1:3">
      <c r="A72" s="4" t="s">
        <v>382</v>
      </c>
      <c r="B72" s="6" t="n">
        <v>3000</v>
      </c>
    </row>
    <row r="73" spans="1:3">
      <c r="A73" s="4" t="s">
        <v>424</v>
      </c>
      <c r="B73" s="4" t="s">
        <v>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8</v>
      </c>
      <c r="B1" s="2" t="s">
        <v>2</v>
      </c>
      <c r="C1" s="2" t="s">
        <v>37</v>
      </c>
    </row>
    <row r="2" spans="1:3">
      <c r="A2" s="3" t="s">
        <v>439</v>
      </c>
    </row>
    <row r="3" spans="1:3">
      <c r="A3" s="4" t="s">
        <v>440</v>
      </c>
      <c r="B3" s="4" t="s">
        <v>45</v>
      </c>
      <c r="C3" s="4" t="s">
        <v>45</v>
      </c>
    </row>
    <row r="4" spans="1:3">
      <c r="A4" s="4" t="s">
        <v>441</v>
      </c>
    </row>
    <row r="5" spans="1:3">
      <c r="A5" s="3" t="s">
        <v>439</v>
      </c>
    </row>
    <row r="6" spans="1:3">
      <c r="A6" s="4" t="s">
        <v>442</v>
      </c>
      <c r="B6" s="6" t="n">
        <v>162000000</v>
      </c>
    </row>
    <row r="7" spans="1:3">
      <c r="A7" s="4" t="s">
        <v>443</v>
      </c>
    </row>
    <row r="8" spans="1:3">
      <c r="A8" s="3" t="s">
        <v>439</v>
      </c>
    </row>
    <row r="9" spans="1:3">
      <c r="A9" s="4" t="s">
        <v>442</v>
      </c>
      <c r="B9" s="6" t="n">
        <v>154000000</v>
      </c>
    </row>
    <row r="10" spans="1:3">
      <c r="A10" s="4" t="s">
        <v>444</v>
      </c>
    </row>
    <row r="11" spans="1:3">
      <c r="A11" s="3" t="s">
        <v>439</v>
      </c>
    </row>
    <row r="12" spans="1:3">
      <c r="A12" s="4" t="s">
        <v>442</v>
      </c>
      <c r="B12" s="5" t="n">
        <v>7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7</v>
      </c>
    </row>
    <row r="3" spans="1:3">
      <c r="A3" s="3" t="s">
        <v>169</v>
      </c>
    </row>
    <row r="4" spans="1:3">
      <c r="A4" s="4" t="s">
        <v>446</v>
      </c>
      <c r="B4" s="5" t="n">
        <v>-6975747</v>
      </c>
      <c r="C4" s="5" t="n">
        <v>-7954841</v>
      </c>
    </row>
    <row r="5" spans="1:3">
      <c r="A5" s="4" t="s">
        <v>447</v>
      </c>
      <c r="B5" s="6" t="n">
        <v>53210</v>
      </c>
      <c r="C5" s="6" t="n">
        <v>-198214</v>
      </c>
    </row>
    <row r="6" spans="1:3">
      <c r="A6" s="4" t="s">
        <v>448</v>
      </c>
      <c r="B6" s="5" t="n">
        <v>-6922537</v>
      </c>
      <c r="C6" s="5" t="n">
        <v>-81530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9</v>
      </c>
      <c r="B1" s="2" t="s">
        <v>1</v>
      </c>
    </row>
    <row r="2" spans="1:3">
      <c r="B2" s="2" t="s">
        <v>2</v>
      </c>
      <c r="C2" s="2" t="s">
        <v>37</v>
      </c>
    </row>
    <row r="3" spans="1:3">
      <c r="A3" s="3" t="s">
        <v>169</v>
      </c>
    </row>
    <row r="4" spans="1:3">
      <c r="A4" s="4" t="s">
        <v>450</v>
      </c>
      <c r="B4" s="4" t="s">
        <v>45</v>
      </c>
      <c r="C4" s="4" t="s">
        <v>45</v>
      </c>
    </row>
    <row r="5" spans="1:3">
      <c r="A5" s="4" t="s">
        <v>451</v>
      </c>
      <c r="B5" s="5" t="n">
        <v>-1361582</v>
      </c>
      <c r="C5" s="5" t="n">
        <v>-1385438</v>
      </c>
    </row>
    <row r="6" spans="1:3">
      <c r="A6" s="4" t="s">
        <v>452</v>
      </c>
      <c r="B6" s="4" t="s">
        <v>453</v>
      </c>
      <c r="C6" s="4" t="s">
        <v>453</v>
      </c>
    </row>
    <row r="7" spans="1:3">
      <c r="A7" s="4" t="s">
        <v>454</v>
      </c>
      <c r="B7" s="4" t="s">
        <v>45</v>
      </c>
      <c r="C7" s="4" t="s">
        <v>45</v>
      </c>
    </row>
    <row r="8" spans="1:3">
      <c r="A8" s="4" t="s">
        <v>455</v>
      </c>
      <c r="B8" s="5" t="n">
        <v>-332939</v>
      </c>
      <c r="C8" s="5" t="n">
        <v>-338773</v>
      </c>
    </row>
    <row r="9" spans="1:3">
      <c r="A9" s="4" t="s">
        <v>456</v>
      </c>
      <c r="B9" s="4" t="s">
        <v>457</v>
      </c>
      <c r="C9" s="4" t="s">
        <v>457</v>
      </c>
    </row>
    <row r="10" spans="1:3">
      <c r="A10" s="4" t="s">
        <v>458</v>
      </c>
      <c r="B10" s="4" t="s">
        <v>459</v>
      </c>
      <c r="C10" s="4" t="s">
        <v>459</v>
      </c>
    </row>
    <row r="11" spans="1:3">
      <c r="A11" s="4" t="s">
        <v>460</v>
      </c>
      <c r="B11" s="5" t="n">
        <v>-1694521</v>
      </c>
      <c r="C11" s="5" t="n">
        <v>-1724211</v>
      </c>
    </row>
    <row r="12" spans="1:3">
      <c r="A12" s="4" t="s">
        <v>461</v>
      </c>
      <c r="B12" s="6" t="n">
        <v>1694521</v>
      </c>
      <c r="C12" s="6" t="n">
        <v>1724211</v>
      </c>
    </row>
    <row r="13" spans="1:3">
      <c r="A13" s="4" t="s">
        <v>462</v>
      </c>
      <c r="B13" s="4" t="s">
        <v>45</v>
      </c>
      <c r="C13" s="4" t="s">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3" t="s">
        <v>169</v>
      </c>
    </row>
    <row r="4" spans="1:3">
      <c r="A4" s="4" t="s">
        <v>464</v>
      </c>
      <c r="B4" s="4" t="s">
        <v>465</v>
      </c>
      <c r="C4" s="4" t="s">
        <v>465</v>
      </c>
    </row>
    <row r="5" spans="1:3">
      <c r="A5" s="4" t="s">
        <v>466</v>
      </c>
      <c r="B5" s="4" t="s">
        <v>467</v>
      </c>
      <c r="C5" s="4" t="s">
        <v>467</v>
      </c>
    </row>
    <row r="6" spans="1:3">
      <c r="A6" s="4" t="s">
        <v>468</v>
      </c>
      <c r="B6" s="4" t="s">
        <v>469</v>
      </c>
      <c r="C6" s="4" t="s">
        <v>470</v>
      </c>
    </row>
    <row r="7" spans="1:3">
      <c r="A7" s="4" t="s">
        <v>461</v>
      </c>
      <c r="B7" s="4" t="s">
        <v>471</v>
      </c>
      <c r="C7" s="4" t="s">
        <v>472</v>
      </c>
    </row>
    <row r="8" spans="1:3">
      <c r="A8" s="4" t="s">
        <v>473</v>
      </c>
      <c r="B8" s="4" t="s">
        <v>474</v>
      </c>
      <c r="C8" s="4" t="s">
        <v>475</v>
      </c>
    </row>
    <row r="9" spans="1:3">
      <c r="A9" s="4" t="s">
        <v>476</v>
      </c>
      <c r="B9" s="4" t="s">
        <v>477</v>
      </c>
      <c r="C9" s="4" t="s">
        <v>478</v>
      </c>
    </row>
    <row r="10" spans="1:3">
      <c r="A10" s="4" t="s">
        <v>479</v>
      </c>
      <c r="B10" s="4" t="s">
        <v>480</v>
      </c>
      <c r="C10" s="4" t="s">
        <v>481</v>
      </c>
    </row>
    <row r="11" spans="1:3">
      <c r="A11" s="4" t="s">
        <v>482</v>
      </c>
      <c r="B11" s="4" t="s">
        <v>481</v>
      </c>
      <c r="C11" s="4" t="s">
        <v>4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7</v>
      </c>
    </row>
    <row r="3" spans="1:3">
      <c r="A3" s="3" t="s">
        <v>169</v>
      </c>
    </row>
    <row r="4" spans="1:3">
      <c r="A4" s="4" t="s">
        <v>484</v>
      </c>
      <c r="B4" s="5" t="n">
        <v>41959558</v>
      </c>
      <c r="C4" s="5" t="n">
        <v>41114624</v>
      </c>
    </row>
    <row r="5" spans="1:3">
      <c r="A5" s="4" t="s">
        <v>122</v>
      </c>
      <c r="B5" s="6" t="n">
        <v>2215928</v>
      </c>
      <c r="C5" s="6" t="n">
        <v>2207465</v>
      </c>
    </row>
    <row r="6" spans="1:3">
      <c r="A6" s="4" t="s">
        <v>485</v>
      </c>
      <c r="B6" s="6" t="n">
        <v>2917857</v>
      </c>
      <c r="C6" s="6" t="n">
        <v>2791710</v>
      </c>
    </row>
    <row r="7" spans="1:3">
      <c r="A7" s="4" t="s">
        <v>486</v>
      </c>
      <c r="B7" s="6" t="n">
        <v>10062</v>
      </c>
      <c r="C7" s="6" t="n">
        <v>10062</v>
      </c>
    </row>
    <row r="8" spans="1:3">
      <c r="A8" s="4" t="s">
        <v>487</v>
      </c>
      <c r="B8" s="6" t="n">
        <v>1041286</v>
      </c>
      <c r="C8" s="6" t="n">
        <v>490467</v>
      </c>
    </row>
    <row r="9" spans="1:3">
      <c r="A9" s="4" t="s">
        <v>488</v>
      </c>
      <c r="B9" s="6" t="n">
        <v>48144691</v>
      </c>
      <c r="C9" s="6" t="n">
        <v>46614328</v>
      </c>
    </row>
    <row r="10" spans="1:3">
      <c r="A10" s="4" t="s">
        <v>489</v>
      </c>
      <c r="B10" s="6" t="n">
        <v>-59616</v>
      </c>
      <c r="C10" s="6" t="n">
        <v>-235013</v>
      </c>
    </row>
    <row r="11" spans="1:3">
      <c r="A11" s="4" t="s">
        <v>41</v>
      </c>
      <c r="B11" s="6" t="n">
        <v>-91084</v>
      </c>
      <c r="C11" s="6" t="n">
        <v>-90881</v>
      </c>
    </row>
    <row r="12" spans="1:3">
      <c r="A12" s="4" t="s">
        <v>490</v>
      </c>
      <c r="B12" s="6" t="n">
        <v>-40581</v>
      </c>
      <c r="C12" s="6" t="n">
        <v>-29545</v>
      </c>
    </row>
    <row r="13" spans="1:3">
      <c r="A13" s="4" t="s">
        <v>491</v>
      </c>
      <c r="B13" s="6" t="n">
        <v>-191281</v>
      </c>
      <c r="C13" s="6" t="n">
        <v>-355439</v>
      </c>
    </row>
    <row r="14" spans="1:3">
      <c r="A14" s="4" t="s">
        <v>492</v>
      </c>
      <c r="B14" s="6" t="n">
        <v>-47953410</v>
      </c>
      <c r="C14" s="6" t="n">
        <v>-46258889</v>
      </c>
    </row>
    <row r="15" spans="1:3">
      <c r="A15" s="4" t="s">
        <v>493</v>
      </c>
      <c r="B15" s="4" t="s">
        <v>45</v>
      </c>
      <c r="C15" s="4" t="s">
        <v>45</v>
      </c>
    </row>
    <row r="16" spans="1:3">
      <c r="A16" s="4" t="s">
        <v>461</v>
      </c>
      <c r="B16" s="5" t="n">
        <v>-1694521</v>
      </c>
      <c r="C16" s="5" t="n">
        <v>-17242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80"/>
    <col customWidth="1" max="3" min="3" width="24"/>
    <col customWidth="1" max="4" min="4" width="21"/>
  </cols>
  <sheetData>
    <row r="1" spans="1:4">
      <c r="A1" s="1" t="s">
        <v>494</v>
      </c>
      <c r="B1" s="2" t="s">
        <v>495</v>
      </c>
      <c r="C1" s="2" t="s">
        <v>496</v>
      </c>
      <c r="D1" s="2" t="s">
        <v>254</v>
      </c>
    </row>
    <row r="2" spans="1:4">
      <c r="A2" s="4" t="s">
        <v>497</v>
      </c>
      <c r="C2" s="5" t="n">
        <v>89574</v>
      </c>
    </row>
    <row r="3" spans="1:4">
      <c r="A3" s="4" t="s">
        <v>498</v>
      </c>
      <c r="C3" s="6" t="n">
        <v>102378</v>
      </c>
      <c r="D3" s="5" t="n">
        <v>88393</v>
      </c>
    </row>
    <row r="4" spans="1:4">
      <c r="A4" s="4" t="s">
        <v>499</v>
      </c>
    </row>
    <row r="5" spans="1:4">
      <c r="A5" s="4" t="s">
        <v>500</v>
      </c>
      <c r="B5" s="4" t="s">
        <v>501</v>
      </c>
    </row>
    <row r="6" spans="1:4">
      <c r="A6" s="4" t="s">
        <v>502</v>
      </c>
      <c r="B6" s="6" t="n">
        <v>50000</v>
      </c>
    </row>
    <row r="7" spans="1:4">
      <c r="A7" s="4" t="s">
        <v>503</v>
      </c>
    </row>
    <row r="8" spans="1:4">
      <c r="A8" s="4" t="s">
        <v>498</v>
      </c>
      <c r="C8" s="6" t="n">
        <v>68252</v>
      </c>
      <c r="D8" s="6" t="n">
        <v>58928</v>
      </c>
    </row>
    <row r="9" spans="1:4">
      <c r="A9" s="4" t="s">
        <v>504</v>
      </c>
    </row>
    <row r="10" spans="1:4">
      <c r="A10" s="4" t="s">
        <v>498</v>
      </c>
      <c r="C10" s="5" t="n">
        <v>34126</v>
      </c>
      <c r="D10" s="5" t="n">
        <v>29465</v>
      </c>
    </row>
    <row r="11" spans="1:4">
      <c r="A11" s="4" t="s">
        <v>505</v>
      </c>
    </row>
    <row r="12" spans="1:4">
      <c r="A12" s="4" t="s">
        <v>506</v>
      </c>
      <c r="C12" s="6" t="n">
        <v>4500</v>
      </c>
    </row>
    <row r="13" spans="1:4">
      <c r="A13" s="4" t="s">
        <v>507</v>
      </c>
      <c r="C13" s="4" t="s">
        <v>273</v>
      </c>
    </row>
    <row r="14" spans="1:4">
      <c r="A14" s="4" t="s">
        <v>508</v>
      </c>
      <c r="C14" s="4" t="s">
        <v>509</v>
      </c>
    </row>
    <row r="15" spans="1:4">
      <c r="A15" s="4" t="s">
        <v>510</v>
      </c>
    </row>
    <row r="16" spans="1:4">
      <c r="A16" s="4" t="s">
        <v>497</v>
      </c>
      <c r="C16" s="5" t="n">
        <v>7300</v>
      </c>
    </row>
    <row r="17" spans="1:4">
      <c r="A17" s="4" t="s">
        <v>511</v>
      </c>
    </row>
    <row r="18" spans="1:4">
      <c r="A18" s="4" t="s">
        <v>497</v>
      </c>
      <c r="C18" s="5" t="n">
        <v>7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253</v>
      </c>
    </row>
    <row r="3" spans="1:2">
      <c r="A3" s="3" t="s">
        <v>172</v>
      </c>
    </row>
    <row r="4" spans="1:2">
      <c r="A4" s="4" t="s">
        <v>513</v>
      </c>
      <c r="B4" s="5" t="n">
        <v>89574</v>
      </c>
    </row>
    <row r="5" spans="1:2">
      <c r="A5" s="4" t="s">
        <v>514</v>
      </c>
      <c r="B5" s="5" t="n">
        <v>265550</v>
      </c>
    </row>
    <row r="6" spans="1:2">
      <c r="A6" s="4" t="s">
        <v>515</v>
      </c>
      <c r="B6" s="4" t="s">
        <v>381</v>
      </c>
    </row>
    <row r="7" spans="1:2">
      <c r="A7" s="4" t="s">
        <v>516</v>
      </c>
      <c r="B7"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253</v>
      </c>
    </row>
    <row r="2" spans="1:2">
      <c r="A2" s="3" t="s">
        <v>172</v>
      </c>
    </row>
    <row r="3" spans="1:2">
      <c r="A3" s="4" t="s">
        <v>518</v>
      </c>
      <c r="B3" s="5" t="n">
        <v>90666</v>
      </c>
    </row>
    <row r="4" spans="1:2">
      <c r="A4" s="4" t="s">
        <v>519</v>
      </c>
      <c r="B4" s="6" t="n">
        <v>92471</v>
      </c>
    </row>
    <row r="5" spans="1:2">
      <c r="A5" s="4" t="s">
        <v>520</v>
      </c>
      <c r="B5" s="6" t="n">
        <v>46687</v>
      </c>
    </row>
    <row r="6" spans="1:2">
      <c r="A6" s="4" t="s">
        <v>521</v>
      </c>
      <c r="B6" s="6" t="n">
        <v>229824</v>
      </c>
    </row>
    <row r="7" spans="1:2">
      <c r="A7" s="4" t="s">
        <v>522</v>
      </c>
      <c r="B7" s="6" t="n">
        <v>-22743</v>
      </c>
    </row>
    <row r="8" spans="1:2">
      <c r="A8" s="4" t="s">
        <v>523</v>
      </c>
      <c r="B8" s="5" t="n">
        <v>2070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5</v>
      </c>
      <c r="B1" s="2" t="s">
        <v>1</v>
      </c>
    </row>
    <row r="2" spans="1:3">
      <c r="B2" s="2" t="s">
        <v>2</v>
      </c>
      <c r="C2" s="2" t="s">
        <v>37</v>
      </c>
    </row>
    <row r="3" spans="1:3">
      <c r="A3" s="3" t="s">
        <v>96</v>
      </c>
    </row>
    <row r="4" spans="1:3">
      <c r="A4" s="4" t="s">
        <v>92</v>
      </c>
      <c r="B4" s="5" t="n">
        <v>-6922537</v>
      </c>
      <c r="C4" s="5" t="n">
        <v>-8153055</v>
      </c>
    </row>
    <row r="5" spans="1:3">
      <c r="A5" s="3" t="s">
        <v>97</v>
      </c>
    </row>
    <row r="6" spans="1:3">
      <c r="A6" s="4" t="s">
        <v>98</v>
      </c>
      <c r="B6" s="6" t="n">
        <v>-24008</v>
      </c>
      <c r="C6" s="4" t="s">
        <v>45</v>
      </c>
    </row>
    <row r="7" spans="1:3">
      <c r="A7" s="4" t="s">
        <v>99</v>
      </c>
      <c r="B7" s="5" t="n">
        <v>-6946545</v>
      </c>
      <c r="C7" s="5" t="n">
        <v>-81530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4</v>
      </c>
      <c r="B1" s="2" t="s">
        <v>1</v>
      </c>
    </row>
    <row r="2" spans="1:3">
      <c r="B2" s="2" t="s">
        <v>2</v>
      </c>
      <c r="C2" s="2" t="s">
        <v>37</v>
      </c>
    </row>
    <row r="3" spans="1:3">
      <c r="A3" s="3" t="s">
        <v>175</v>
      </c>
    </row>
    <row r="4" spans="1:3">
      <c r="A4" s="4" t="s">
        <v>525</v>
      </c>
      <c r="B4" s="4" t="s">
        <v>45</v>
      </c>
      <c r="C4" s="4" t="s">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7</v>
      </c>
    </row>
    <row r="3" spans="1:3">
      <c r="A3" s="4" t="s">
        <v>527</v>
      </c>
      <c r="B3" s="5" t="n">
        <v>2240000</v>
      </c>
    </row>
    <row r="4" spans="1:3">
      <c r="A4" s="4" t="s">
        <v>528</v>
      </c>
      <c r="B4" s="6" t="n">
        <v>227750</v>
      </c>
    </row>
    <row r="5" spans="1:3">
      <c r="A5" s="4" t="s">
        <v>529</v>
      </c>
      <c r="B5" s="5" t="n">
        <v>2104543</v>
      </c>
      <c r="C5" s="5" t="n">
        <v>2104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30</v>
      </c>
      <c r="B1" s="2" t="s">
        <v>247</v>
      </c>
      <c r="C1" s="2" t="s">
        <v>247</v>
      </c>
      <c r="D1" s="2" t="s">
        <v>2</v>
      </c>
      <c r="E1" s="2" t="s">
        <v>37</v>
      </c>
    </row>
    <row r="2" spans="1:5">
      <c r="A2" s="4" t="s">
        <v>248</v>
      </c>
      <c r="D2" s="6" t="n">
        <v>5045857</v>
      </c>
      <c r="E2" s="6" t="n">
        <v>12653077</v>
      </c>
    </row>
    <row r="3" spans="1:5">
      <c r="A3" s="4" t="s">
        <v>249</v>
      </c>
      <c r="D3" s="7" t="n">
        <v>0.053</v>
      </c>
      <c r="E3" s="7" t="n">
        <v>0.053</v>
      </c>
    </row>
    <row r="4" spans="1:5">
      <c r="A4" s="4" t="s">
        <v>134</v>
      </c>
      <c r="D4" s="5" t="n">
        <v>268943</v>
      </c>
      <c r="E4" s="5" t="n">
        <v>674408</v>
      </c>
    </row>
    <row r="5" spans="1:5">
      <c r="A5" s="4" t="s">
        <v>250</v>
      </c>
    </row>
    <row r="6" spans="1:5">
      <c r="A6" s="4" t="s">
        <v>248</v>
      </c>
      <c r="B6" s="6" t="n">
        <v>800000</v>
      </c>
      <c r="C6" s="6" t="n">
        <v>800000</v>
      </c>
    </row>
    <row r="7" spans="1:5">
      <c r="A7" s="4" t="s">
        <v>249</v>
      </c>
      <c r="B7" s="9" t="n">
        <v>0.0533</v>
      </c>
      <c r="C7" s="9" t="n">
        <v>0.0533</v>
      </c>
    </row>
    <row r="8" spans="1:5">
      <c r="A8" s="4" t="s">
        <v>134</v>
      </c>
      <c r="B8" s="5" t="n">
        <v>42640</v>
      </c>
    </row>
    <row r="9" spans="1:5">
      <c r="A9" s="4" t="s">
        <v>531</v>
      </c>
    </row>
    <row r="10" spans="1:5">
      <c r="A10" s="4" t="s">
        <v>532</v>
      </c>
      <c r="B10" s="5" t="n">
        <v>100000</v>
      </c>
      <c r="C10" s="5" t="n">
        <v>100000</v>
      </c>
    </row>
    <row r="11" spans="1:5">
      <c r="A11" s="4" t="s">
        <v>533</v>
      </c>
      <c r="C11"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v>
      </c>
      <c r="B1" s="2" t="s">
        <v>1</v>
      </c>
    </row>
    <row r="2" spans="1:3">
      <c r="B2" s="2" t="s">
        <v>2</v>
      </c>
      <c r="C2" s="2" t="s">
        <v>37</v>
      </c>
    </row>
    <row r="3" spans="1:3">
      <c r="A3" s="4" t="s">
        <v>101</v>
      </c>
    </row>
    <row r="4" spans="1:3">
      <c r="A4" s="4" t="s">
        <v>102</v>
      </c>
      <c r="B4" s="4" t="s">
        <v>45</v>
      </c>
      <c r="C4" s="4" t="s">
        <v>45</v>
      </c>
    </row>
    <row r="5" spans="1:3">
      <c r="A5" s="4" t="s">
        <v>103</v>
      </c>
      <c r="B5" s="6" t="n">
        <v>100</v>
      </c>
      <c r="C5" s="6" t="n">
        <v>100</v>
      </c>
    </row>
    <row r="6" spans="1:3">
      <c r="A6" s="4" t="s">
        <v>104</v>
      </c>
      <c r="B6" s="4" t="s">
        <v>45</v>
      </c>
      <c r="C6" s="4" t="s">
        <v>45</v>
      </c>
    </row>
    <row r="7" spans="1:3">
      <c r="A7" s="4" t="s">
        <v>105</v>
      </c>
      <c r="B7" s="4" t="s">
        <v>45</v>
      </c>
      <c r="C7" s="4" t="s">
        <v>45</v>
      </c>
    </row>
    <row r="8" spans="1:3">
      <c r="A8" s="4" t="s">
        <v>106</v>
      </c>
      <c r="C8" s="4" t="s">
        <v>45</v>
      </c>
    </row>
    <row r="9" spans="1:3">
      <c r="A9" s="4" t="s">
        <v>107</v>
      </c>
      <c r="C9" s="4" t="s">
        <v>45</v>
      </c>
    </row>
    <row r="10" spans="1:3">
      <c r="A10" s="4" t="s">
        <v>108</v>
      </c>
      <c r="B10" s="4" t="s">
        <v>45</v>
      </c>
    </row>
    <row r="11" spans="1:3">
      <c r="A11" s="4" t="s">
        <v>109</v>
      </c>
      <c r="B11" s="4" t="s">
        <v>45</v>
      </c>
    </row>
    <row r="12" spans="1:3">
      <c r="A12" s="4" t="s">
        <v>110</v>
      </c>
      <c r="B12" s="4" t="s">
        <v>45</v>
      </c>
    </row>
    <row r="13" spans="1:3">
      <c r="A13" s="4" t="s">
        <v>111</v>
      </c>
      <c r="B13" s="4" t="s">
        <v>45</v>
      </c>
      <c r="C13" s="4" t="s">
        <v>45</v>
      </c>
    </row>
    <row r="14" spans="1:3">
      <c r="A14" s="4" t="s">
        <v>112</v>
      </c>
      <c r="B14" s="4" t="s">
        <v>45</v>
      </c>
    </row>
    <row r="15" spans="1:3">
      <c r="A15" s="4" t="s">
        <v>113</v>
      </c>
      <c r="B15" s="4" t="s">
        <v>45</v>
      </c>
      <c r="C15" s="4" t="s">
        <v>45</v>
      </c>
    </row>
    <row r="16" spans="1:3">
      <c r="A16" s="4" t="s">
        <v>114</v>
      </c>
      <c r="B16" s="6" t="n">
        <v>100</v>
      </c>
      <c r="C16" s="6" t="n">
        <v>100</v>
      </c>
    </row>
    <row r="17" spans="1:3">
      <c r="A17" s="4" t="s">
        <v>115</v>
      </c>
    </row>
    <row r="18" spans="1:3">
      <c r="A18" s="4" t="s">
        <v>102</v>
      </c>
      <c r="B18" s="5" t="n">
        <v>384615</v>
      </c>
      <c r="C18" s="5" t="n">
        <v>370962</v>
      </c>
    </row>
    <row r="19" spans="1:3">
      <c r="A19" s="4" t="s">
        <v>103</v>
      </c>
      <c r="B19" s="6" t="n">
        <v>384614528</v>
      </c>
      <c r="C19" s="6" t="n">
        <v>370961451</v>
      </c>
    </row>
    <row r="20" spans="1:3">
      <c r="A20" s="4" t="s">
        <v>104</v>
      </c>
      <c r="B20" s="5" t="n">
        <v>5045</v>
      </c>
      <c r="C20" s="5" t="n">
        <v>12653</v>
      </c>
    </row>
    <row r="21" spans="1:3">
      <c r="A21" s="4" t="s">
        <v>105</v>
      </c>
      <c r="B21" s="6" t="n">
        <v>5045857</v>
      </c>
      <c r="C21" s="6" t="n">
        <v>12653077</v>
      </c>
    </row>
    <row r="22" spans="1:3">
      <c r="A22" s="4" t="s">
        <v>106</v>
      </c>
      <c r="C22" s="5" t="n">
        <v>1000</v>
      </c>
    </row>
    <row r="23" spans="1:3">
      <c r="A23" s="4" t="s">
        <v>107</v>
      </c>
      <c r="C23" s="6" t="n">
        <v>1000000</v>
      </c>
    </row>
    <row r="24" spans="1:3">
      <c r="A24" s="4" t="s">
        <v>108</v>
      </c>
      <c r="B24" s="5" t="n">
        <v>229</v>
      </c>
    </row>
    <row r="25" spans="1:3">
      <c r="A25" s="4" t="s">
        <v>109</v>
      </c>
      <c r="B25" s="6" t="n">
        <v>229090</v>
      </c>
    </row>
    <row r="26" spans="1:3">
      <c r="A26" s="4" t="s">
        <v>110</v>
      </c>
      <c r="B26" s="4" t="s">
        <v>45</v>
      </c>
    </row>
    <row r="27" spans="1:3">
      <c r="A27" s="4" t="s">
        <v>111</v>
      </c>
      <c r="B27" s="4" t="s">
        <v>45</v>
      </c>
      <c r="C27" s="4" t="s">
        <v>45</v>
      </c>
    </row>
    <row r="28" spans="1:3">
      <c r="A28" s="4" t="s">
        <v>112</v>
      </c>
      <c r="B28" s="4" t="s">
        <v>45</v>
      </c>
    </row>
    <row r="29" spans="1:3">
      <c r="A29" s="4" t="s">
        <v>113</v>
      </c>
      <c r="B29" s="5" t="n">
        <v>389889</v>
      </c>
      <c r="C29" s="5" t="n">
        <v>384615</v>
      </c>
    </row>
    <row r="30" spans="1:3">
      <c r="A30" s="4" t="s">
        <v>114</v>
      </c>
      <c r="B30" s="6" t="n">
        <v>389889475</v>
      </c>
      <c r="C30" s="6" t="n">
        <v>384614528</v>
      </c>
    </row>
    <row r="31" spans="1:3">
      <c r="A31" s="4" t="s">
        <v>116</v>
      </c>
    </row>
    <row r="32" spans="1:3">
      <c r="A32" s="4" t="s">
        <v>102</v>
      </c>
      <c r="B32" s="5" t="n">
        <v>209092187</v>
      </c>
      <c r="C32" s="5" t="n">
        <v>208351431</v>
      </c>
    </row>
    <row r="33" spans="1:3">
      <c r="A33" s="4" t="s">
        <v>104</v>
      </c>
      <c r="B33" s="6" t="n">
        <v>263898</v>
      </c>
      <c r="C33" s="6" t="n">
        <v>661756</v>
      </c>
    </row>
    <row r="34" spans="1:3">
      <c r="A34" s="4" t="s">
        <v>106</v>
      </c>
      <c r="C34" s="6" t="n">
        <v>79000</v>
      </c>
    </row>
    <row r="35" spans="1:3">
      <c r="A35" s="4" t="s">
        <v>108</v>
      </c>
      <c r="B35" s="6" t="n">
        <v>11309</v>
      </c>
    </row>
    <row r="36" spans="1:3">
      <c r="A36" s="4" t="s">
        <v>110</v>
      </c>
      <c r="B36" s="6" t="n">
        <v>11441</v>
      </c>
    </row>
    <row r="37" spans="1:3">
      <c r="A37" s="4" t="s">
        <v>111</v>
      </c>
      <c r="B37" s="4" t="s">
        <v>45</v>
      </c>
      <c r="C37" s="4" t="s">
        <v>45</v>
      </c>
    </row>
    <row r="38" spans="1:3">
      <c r="A38" s="4" t="s">
        <v>112</v>
      </c>
      <c r="B38" s="4" t="s">
        <v>45</v>
      </c>
    </row>
    <row r="39" spans="1:3">
      <c r="A39" s="4" t="s">
        <v>113</v>
      </c>
      <c r="B39" s="6" t="n">
        <v>209378835</v>
      </c>
      <c r="C39" s="6" t="n">
        <v>209092187</v>
      </c>
    </row>
    <row r="40" spans="1:3">
      <c r="A40" s="4" t="s">
        <v>117</v>
      </c>
    </row>
    <row r="41" spans="1:3">
      <c r="A41" s="4" t="s">
        <v>102</v>
      </c>
      <c r="B41" s="4" t="s">
        <v>45</v>
      </c>
      <c r="C41" s="4" t="s">
        <v>45</v>
      </c>
    </row>
    <row r="42" spans="1:3">
      <c r="A42" s="4" t="s">
        <v>104</v>
      </c>
      <c r="B42" s="4" t="s">
        <v>45</v>
      </c>
      <c r="C42" s="4" t="s">
        <v>45</v>
      </c>
    </row>
    <row r="43" spans="1:3">
      <c r="A43" s="4" t="s">
        <v>106</v>
      </c>
      <c r="C43" s="4" t="s">
        <v>45</v>
      </c>
    </row>
    <row r="44" spans="1:3">
      <c r="A44" s="4" t="s">
        <v>108</v>
      </c>
      <c r="B44" s="4" t="s">
        <v>45</v>
      </c>
    </row>
    <row r="45" spans="1:3">
      <c r="A45" s="4" t="s">
        <v>110</v>
      </c>
      <c r="B45" s="4" t="s">
        <v>45</v>
      </c>
    </row>
    <row r="46" spans="1:3">
      <c r="A46" s="4" t="s">
        <v>111</v>
      </c>
      <c r="B46" s="4" t="s">
        <v>45</v>
      </c>
      <c r="C46" s="4" t="s">
        <v>45</v>
      </c>
    </row>
    <row r="47" spans="1:3">
      <c r="A47" s="4" t="s">
        <v>112</v>
      </c>
      <c r="B47" s="6" t="n">
        <v>-24008</v>
      </c>
    </row>
    <row r="48" spans="1:3">
      <c r="A48" s="4" t="s">
        <v>113</v>
      </c>
      <c r="B48" s="6" t="n">
        <v>-24008</v>
      </c>
      <c r="C48" s="4" t="s">
        <v>45</v>
      </c>
    </row>
    <row r="49" spans="1:3">
      <c r="A49" s="4" t="s">
        <v>118</v>
      </c>
    </row>
    <row r="50" spans="1:3">
      <c r="A50" s="4" t="s">
        <v>102</v>
      </c>
      <c r="B50" s="6" t="n">
        <v>-226894291</v>
      </c>
      <c r="C50" s="6" t="n">
        <v>-218741236</v>
      </c>
    </row>
    <row r="51" spans="1:3">
      <c r="A51" s="4" t="s">
        <v>104</v>
      </c>
      <c r="B51" s="4" t="s">
        <v>45</v>
      </c>
      <c r="C51" s="4" t="s">
        <v>45</v>
      </c>
    </row>
    <row r="52" spans="1:3">
      <c r="A52" s="4" t="s">
        <v>106</v>
      </c>
      <c r="C52" s="4" t="s">
        <v>45</v>
      </c>
    </row>
    <row r="53" spans="1:3">
      <c r="A53" s="4" t="s">
        <v>108</v>
      </c>
      <c r="B53" s="4" t="s">
        <v>45</v>
      </c>
    </row>
    <row r="54" spans="1:3">
      <c r="A54" s="4" t="s">
        <v>110</v>
      </c>
      <c r="B54" s="4" t="s">
        <v>45</v>
      </c>
    </row>
    <row r="55" spans="1:3">
      <c r="A55" s="4" t="s">
        <v>111</v>
      </c>
      <c r="B55" s="6" t="n">
        <v>-6922537</v>
      </c>
      <c r="C55" s="6" t="n">
        <v>-8153055</v>
      </c>
    </row>
    <row r="56" spans="1:3">
      <c r="A56" s="4" t="s">
        <v>112</v>
      </c>
      <c r="B56" s="4" t="s">
        <v>45</v>
      </c>
    </row>
    <row r="57" spans="1:3">
      <c r="A57" s="4" t="s">
        <v>113</v>
      </c>
      <c r="B57" s="6" t="n">
        <v>-233816828</v>
      </c>
      <c r="C57" s="6" t="n">
        <v>-226894291</v>
      </c>
    </row>
    <row r="58" spans="1:3">
      <c r="A58" s="4" t="s">
        <v>102</v>
      </c>
      <c r="B58" s="6" t="n">
        <v>-17417489</v>
      </c>
      <c r="C58" s="6" t="n">
        <v>-10018843</v>
      </c>
    </row>
    <row r="59" spans="1:3">
      <c r="A59" s="4" t="s">
        <v>104</v>
      </c>
      <c r="B59" s="6" t="n">
        <v>268943</v>
      </c>
      <c r="C59" s="6" t="n">
        <v>674409</v>
      </c>
    </row>
    <row r="60" spans="1:3">
      <c r="A60" s="4" t="s">
        <v>106</v>
      </c>
      <c r="C60" s="6" t="n">
        <v>80000</v>
      </c>
    </row>
    <row r="61" spans="1:3">
      <c r="A61" s="4" t="s">
        <v>108</v>
      </c>
      <c r="B61" s="6" t="n">
        <v>11538</v>
      </c>
    </row>
    <row r="62" spans="1:3">
      <c r="A62" s="4" t="s">
        <v>110</v>
      </c>
      <c r="B62" s="6" t="n">
        <v>11441</v>
      </c>
    </row>
    <row r="63" spans="1:3">
      <c r="A63" s="4" t="s">
        <v>111</v>
      </c>
      <c r="B63" s="6" t="n">
        <v>-6922537</v>
      </c>
      <c r="C63" s="6" t="n">
        <v>-8153055</v>
      </c>
    </row>
    <row r="64" spans="1:3">
      <c r="A64" s="4" t="s">
        <v>112</v>
      </c>
      <c r="B64" s="6" t="n">
        <v>-24008</v>
      </c>
      <c r="C64" s="4" t="s">
        <v>45</v>
      </c>
    </row>
    <row r="65" spans="1:3">
      <c r="A65" s="4" t="s">
        <v>113</v>
      </c>
      <c r="B65" s="5" t="n">
        <v>-24072112</v>
      </c>
      <c r="C65" s="5" t="n">
        <v>-174174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7</v>
      </c>
    </row>
    <row r="3" spans="1:3">
      <c r="A3" s="3" t="s">
        <v>120</v>
      </c>
    </row>
    <row r="4" spans="1:3">
      <c r="A4" s="4" t="s">
        <v>111</v>
      </c>
      <c r="B4" s="5" t="n">
        <v>-6922537</v>
      </c>
      <c r="C4" s="5" t="n">
        <v>-8153055</v>
      </c>
    </row>
    <row r="5" spans="1:3">
      <c r="A5" s="3" t="s">
        <v>121</v>
      </c>
    </row>
    <row r="6" spans="1:3">
      <c r="A6" s="4" t="s">
        <v>122</v>
      </c>
      <c r="B6" s="6" t="n">
        <v>22979</v>
      </c>
      <c r="C6" s="6" t="n">
        <v>80000</v>
      </c>
    </row>
    <row r="7" spans="1:3">
      <c r="A7" s="4" t="s">
        <v>123</v>
      </c>
      <c r="B7" s="6" t="n">
        <v>71150</v>
      </c>
      <c r="C7" s="4" t="s">
        <v>45</v>
      </c>
    </row>
    <row r="8" spans="1:3">
      <c r="A8" s="4" t="s">
        <v>124</v>
      </c>
      <c r="B8" s="6" t="n">
        <v>14092</v>
      </c>
      <c r="C8" s="6" t="n">
        <v>14093</v>
      </c>
    </row>
    <row r="9" spans="1:3">
      <c r="A9" s="4" t="s">
        <v>125</v>
      </c>
      <c r="B9" s="6" t="n">
        <v>671120</v>
      </c>
      <c r="C9" s="6" t="n">
        <v>671120</v>
      </c>
    </row>
    <row r="10" spans="1:3">
      <c r="A10" s="3" t="s">
        <v>126</v>
      </c>
    </row>
    <row r="11" spans="1:3">
      <c r="A11" s="4" t="s">
        <v>127</v>
      </c>
      <c r="B11" s="6" t="n">
        <v>4907</v>
      </c>
      <c r="C11" s="6" t="n">
        <v>528235</v>
      </c>
    </row>
    <row r="12" spans="1:3">
      <c r="A12" s="4" t="s">
        <v>41</v>
      </c>
      <c r="B12" s="6" t="n">
        <v>19960</v>
      </c>
      <c r="C12" s="6" t="n">
        <v>30207</v>
      </c>
    </row>
    <row r="13" spans="1:3">
      <c r="A13" s="4" t="s">
        <v>49</v>
      </c>
      <c r="B13" s="6" t="n">
        <v>-2186159</v>
      </c>
      <c r="C13" s="6" t="n">
        <v>41544</v>
      </c>
    </row>
    <row r="14" spans="1:3">
      <c r="A14" s="4" t="s">
        <v>52</v>
      </c>
      <c r="B14" s="6" t="n">
        <v>731134</v>
      </c>
      <c r="C14" s="6" t="n">
        <v>613215</v>
      </c>
    </row>
    <row r="15" spans="1:3">
      <c r="A15" s="4" t="s">
        <v>128</v>
      </c>
      <c r="B15" s="6" t="n">
        <v>-71945</v>
      </c>
      <c r="C15" s="4" t="s">
        <v>45</v>
      </c>
    </row>
    <row r="16" spans="1:3">
      <c r="A16" s="4" t="s">
        <v>129</v>
      </c>
      <c r="B16" s="6" t="n">
        <v>1455084</v>
      </c>
      <c r="C16" s="6" t="n">
        <v>969715</v>
      </c>
    </row>
    <row r="17" spans="1:3">
      <c r="A17" s="4" t="s">
        <v>130</v>
      </c>
      <c r="B17" s="6" t="n">
        <v>-6190215</v>
      </c>
      <c r="C17" s="6" t="n">
        <v>-5204926</v>
      </c>
    </row>
    <row r="18" spans="1:3">
      <c r="A18" s="3" t="s">
        <v>131</v>
      </c>
    </row>
    <row r="19" spans="1:3">
      <c r="A19" s="4" t="s">
        <v>132</v>
      </c>
      <c r="B19" s="6" t="n">
        <v>6435000</v>
      </c>
      <c r="C19" s="6" t="n">
        <v>2606000</v>
      </c>
    </row>
    <row r="20" spans="1:3">
      <c r="A20" s="4" t="s">
        <v>133</v>
      </c>
      <c r="B20" s="6" t="n">
        <v>50000</v>
      </c>
      <c r="C20" s="6" t="n">
        <v>1870000</v>
      </c>
    </row>
    <row r="21" spans="1:3">
      <c r="A21" s="4" t="s">
        <v>134</v>
      </c>
      <c r="B21" s="6" t="n">
        <v>268943</v>
      </c>
      <c r="C21" s="6" t="n">
        <v>674408</v>
      </c>
    </row>
    <row r="22" spans="1:3">
      <c r="A22" s="4" t="s">
        <v>135</v>
      </c>
      <c r="B22" s="6" t="n">
        <v>6753943</v>
      </c>
      <c r="C22" s="6" t="n">
        <v>5150408</v>
      </c>
    </row>
    <row r="23" spans="1:3">
      <c r="A23" s="4" t="s">
        <v>136</v>
      </c>
      <c r="B23" s="6" t="n">
        <v>-24008</v>
      </c>
      <c r="C23" s="4" t="s">
        <v>45</v>
      </c>
    </row>
    <row r="24" spans="1:3">
      <c r="A24" s="4" t="s">
        <v>137</v>
      </c>
      <c r="B24" s="6" t="n">
        <v>539720</v>
      </c>
      <c r="C24" s="6" t="n">
        <v>-54518</v>
      </c>
    </row>
    <row r="25" spans="1:3">
      <c r="A25" s="4" t="s">
        <v>138</v>
      </c>
      <c r="B25" s="6" t="n">
        <v>50986</v>
      </c>
      <c r="C25" s="6" t="n">
        <v>105504</v>
      </c>
    </row>
    <row r="26" spans="1:3">
      <c r="A26" s="4" t="s">
        <v>139</v>
      </c>
      <c r="B26" s="6" t="n">
        <v>590706</v>
      </c>
      <c r="C26" s="6" t="n">
        <v>50986</v>
      </c>
    </row>
    <row r="27" spans="1:3">
      <c r="A27" s="3" t="s">
        <v>140</v>
      </c>
    </row>
    <row r="28" spans="1:3">
      <c r="A28" s="4" t="s">
        <v>141</v>
      </c>
      <c r="B28" s="4" t="s">
        <v>45</v>
      </c>
      <c r="C28" s="4" t="s">
        <v>45</v>
      </c>
    </row>
    <row r="29" spans="1:3">
      <c r="A29" s="4" t="s">
        <v>142</v>
      </c>
      <c r="B29" s="4" t="s">
        <v>45</v>
      </c>
      <c r="C29" s="4" t="s">
        <v>45</v>
      </c>
    </row>
    <row r="30" spans="1:3">
      <c r="A30" s="3" t="s">
        <v>143</v>
      </c>
    </row>
    <row r="31" spans="1:3">
      <c r="A31" s="4" t="s">
        <v>144</v>
      </c>
      <c r="B31" s="5" t="n">
        <v>535361</v>
      </c>
      <c r="C31" s="5" t="n">
        <v>1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5:36:33Z</dcterms:created>
  <dcterms:modified xmlns:dcterms="http://purl.org/dc/terms/" xmlns:xsi="http://www.w3.org/2001/XMLSchema-instance" xsi:type="dcterms:W3CDTF">2020-03-05T15:36:33Z</dcterms:modified>
</cp:coreProperties>
</file>